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GICANT ACCOUNTI" sheetId="8" state="visible" r:id="rId8"/>
    <sheet xmlns:r="http://schemas.openxmlformats.org/officeDocument/2006/relationships" name="FAIR VALUE MEASUREMENTS" sheetId="9" state="visible" r:id="rId9"/>
    <sheet xmlns:r="http://schemas.openxmlformats.org/officeDocument/2006/relationships" name="INVESTMENTS IN REAL ESTATE" sheetId="10" state="visible" r:id="rId10"/>
    <sheet xmlns:r="http://schemas.openxmlformats.org/officeDocument/2006/relationships" name="INTANGIBLE ASSETS AND LIABILITI"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PARTNERS' CAPITAL AND REDEEMABL" sheetId="14" state="visible" r:id="rId14"/>
    <sheet xmlns:r="http://schemas.openxmlformats.org/officeDocument/2006/relationships" name="MANAGEMENT FEES, INCENTIVE ALLO"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SUPPLEMENTAL CASH FLOW DISCLOSU"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GICANT ACCOUN_2" sheetId="22" state="visible" r:id="rId22"/>
    <sheet xmlns:r="http://schemas.openxmlformats.org/officeDocument/2006/relationships" name="ORGANIZATION (Tables)" sheetId="23" state="visible" r:id="rId23"/>
    <sheet xmlns:r="http://schemas.openxmlformats.org/officeDocument/2006/relationships" name="SUMMARY OF SIGNIGICANT ACCOUN_3" sheetId="24" state="visible" r:id="rId24"/>
    <sheet xmlns:r="http://schemas.openxmlformats.org/officeDocument/2006/relationships" name="FAIR VALUE MEASUREMENTS (Tables" sheetId="25" state="visible" r:id="rId25"/>
    <sheet xmlns:r="http://schemas.openxmlformats.org/officeDocument/2006/relationships" name="INVESTMENTS IN REAL ESTATE (Tab" sheetId="26" state="visible" r:id="rId26"/>
    <sheet xmlns:r="http://schemas.openxmlformats.org/officeDocument/2006/relationships" name="INTANGIBLE ASSETS AND LIABILI_2" sheetId="27" state="visible" r:id="rId27"/>
    <sheet xmlns:r="http://schemas.openxmlformats.org/officeDocument/2006/relationships" name="INVESTMENTS IN UNCONSOLIDATED_2" sheetId="28" state="visible" r:id="rId28"/>
    <sheet xmlns:r="http://schemas.openxmlformats.org/officeDocument/2006/relationships" name="DEBT (Tables)" sheetId="29" state="visible" r:id="rId29"/>
    <sheet xmlns:r="http://schemas.openxmlformats.org/officeDocument/2006/relationships" name="MANAGEMENT FEES, INCENTIVE AL_2" sheetId="30" state="visible" r:id="rId30"/>
    <sheet xmlns:r="http://schemas.openxmlformats.org/officeDocument/2006/relationships" name="LEASES (Tables)" sheetId="31" state="visible" r:id="rId31"/>
    <sheet xmlns:r="http://schemas.openxmlformats.org/officeDocument/2006/relationships" name="SEGMENT REPORTING (Tables)" sheetId="32" state="visible" r:id="rId32"/>
    <sheet xmlns:r="http://schemas.openxmlformats.org/officeDocument/2006/relationships" name="SUPPLEMENTAL CASH FLOW DISCLO_2" sheetId="33" state="visible" r:id="rId33"/>
    <sheet xmlns:r="http://schemas.openxmlformats.org/officeDocument/2006/relationships" name="ORGANIZATION (Details)" sheetId="34" state="visible" r:id="rId34"/>
    <sheet xmlns:r="http://schemas.openxmlformats.org/officeDocument/2006/relationships" name="SUMMARY OF SIGNIGICANT ACCOUN_4" sheetId="35" state="visible" r:id="rId35"/>
    <sheet xmlns:r="http://schemas.openxmlformats.org/officeDocument/2006/relationships" name="SUMMARY OF SIGNIGICANT ACCOUN_5"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Sum_3" sheetId="39" state="visible" r:id="rId39"/>
    <sheet xmlns:r="http://schemas.openxmlformats.org/officeDocument/2006/relationships" name="INVESTMENTS IN REAL ESTATE - Ad" sheetId="40" state="visible" r:id="rId40"/>
    <sheet xmlns:r="http://schemas.openxmlformats.org/officeDocument/2006/relationships" name="INVESTMENTS IN REAL ESTATE - Su" sheetId="41" state="visible" r:id="rId41"/>
    <sheet xmlns:r="http://schemas.openxmlformats.org/officeDocument/2006/relationships" name="INVESTMENTS IN REAL ESTATE - _2" sheetId="42" state="visible" r:id="rId42"/>
    <sheet xmlns:r="http://schemas.openxmlformats.org/officeDocument/2006/relationships" name="INTANGIBLE ASSETS AND LIABILI_3" sheetId="43" state="visible" r:id="rId43"/>
    <sheet xmlns:r="http://schemas.openxmlformats.org/officeDocument/2006/relationships" name="INTANGIBLE ASSETS AND LIABILI_4" sheetId="44" state="visible" r:id="rId44"/>
    <sheet xmlns:r="http://schemas.openxmlformats.org/officeDocument/2006/relationships" name="INTANGIBLE ASSETS AND LIABILI_5"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DEBT - Summary of Debt Activity" sheetId="48" state="visible" r:id="rId48"/>
    <sheet xmlns:r="http://schemas.openxmlformats.org/officeDocument/2006/relationships" name="DEBT - Additional Information (" sheetId="49" state="visible" r:id="rId49"/>
    <sheet xmlns:r="http://schemas.openxmlformats.org/officeDocument/2006/relationships" name="DEBT - Schedule of Maturities o" sheetId="50" state="visible" r:id="rId50"/>
    <sheet xmlns:r="http://schemas.openxmlformats.org/officeDocument/2006/relationships" name="PARTNERS' CAPITAL AND REDEEMA_2" sheetId="51" state="visible" r:id="rId51"/>
    <sheet xmlns:r="http://schemas.openxmlformats.org/officeDocument/2006/relationships" name="MANAGEMENT FEES, INCENTIVE AL_3" sheetId="52" state="visible" r:id="rId52"/>
    <sheet xmlns:r="http://schemas.openxmlformats.org/officeDocument/2006/relationships" name="MANAGEMENT FEES, INCENTIVE AL_4" sheetId="53" state="visible" r:id="rId53"/>
    <sheet xmlns:r="http://schemas.openxmlformats.org/officeDocument/2006/relationships" name="MANAGEMENT FEES, INCENTIVE AL_5" sheetId="54" state="visible" r:id="rId54"/>
    <sheet xmlns:r="http://schemas.openxmlformats.org/officeDocument/2006/relationships" name="MANAGEMENT FEES, INCENTIVE AL_6" sheetId="55" state="visible" r:id="rId55"/>
    <sheet xmlns:r="http://schemas.openxmlformats.org/officeDocument/2006/relationships" name="COMMITMENTS AND CONTINGENCIES (" sheetId="56" state="visible" r:id="rId56"/>
    <sheet xmlns:r="http://schemas.openxmlformats.org/officeDocument/2006/relationships" name="LEASES - Summary of Future Rent" sheetId="57" state="visible" r:id="rId57"/>
    <sheet xmlns:r="http://schemas.openxmlformats.org/officeDocument/2006/relationships" name="LEASES - Total Rental and Other" sheetId="58" state="visible" r:id="rId58"/>
    <sheet xmlns:r="http://schemas.openxmlformats.org/officeDocument/2006/relationships" name="LEASES - Additional Information" sheetId="59" state="visible" r:id="rId59"/>
    <sheet xmlns:r="http://schemas.openxmlformats.org/officeDocument/2006/relationships" name="LEASES - Summary of Fund Identi" sheetId="60" state="visible" r:id="rId60"/>
    <sheet xmlns:r="http://schemas.openxmlformats.org/officeDocument/2006/relationships" name="LEASES - Income related to the " sheetId="61" state="visible" r:id="rId61"/>
    <sheet xmlns:r="http://schemas.openxmlformats.org/officeDocument/2006/relationships" name="SEGMENT REPORTING (Details)" sheetId="62" state="visible" r:id="rId62"/>
    <sheet xmlns:r="http://schemas.openxmlformats.org/officeDocument/2006/relationships" name="SUPPLEMENTAL CASH FLOW DISCLO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0_);(#,##0.000)"/>
    <numFmt numFmtId="167" formatCode="#,##0.00%_);(#,##0.0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44</t>
        </is>
      </c>
      <c r="C8" s="4" t="inlineStr">
        <is>
          <t xml:space="preserve"> </t>
        </is>
      </c>
    </row>
    <row r="9">
      <c r="A9" s="4" t="inlineStr">
        <is>
          <t>Entity Registrant Name</t>
        </is>
      </c>
      <c r="B9" s="4" t="inlineStr">
        <is>
          <t>CIM OPPORTUNITY ZONE FUND,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441037</t>
        </is>
      </c>
      <c r="C11" s="4" t="inlineStr">
        <is>
          <t xml:space="preserve"> </t>
        </is>
      </c>
    </row>
    <row r="12">
      <c r="A12" s="4" t="inlineStr">
        <is>
          <t>Entity Address, Address Line One</t>
        </is>
      </c>
      <c r="B12" s="4" t="inlineStr">
        <is>
          <t>4700 Wilshire Boulevard</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10</t>
        </is>
      </c>
      <c r="C15" s="4" t="inlineStr">
        <is>
          <t xml:space="preserve"> </t>
        </is>
      </c>
    </row>
    <row r="16">
      <c r="A16" s="4" t="inlineStr">
        <is>
          <t>City Area Code</t>
        </is>
      </c>
      <c r="B16" s="4" t="inlineStr">
        <is>
          <t>(323)</t>
        </is>
      </c>
      <c r="C16" s="4" t="inlineStr">
        <is>
          <t xml:space="preserve"> </t>
        </is>
      </c>
    </row>
    <row r="17">
      <c r="A17" s="4" t="inlineStr">
        <is>
          <t>Local Phone Number</t>
        </is>
      </c>
      <c r="B17" s="4" t="inlineStr">
        <is>
          <t>860-4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28203</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765107</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INVESTMENTS IN REAL ESTATE</t>
        </is>
      </c>
      <c r="B4" s="4" t="inlineStr">
        <is>
          <t>4. INVESTMENTS IN REAL ESTATE 2025 Transactions — During the three months ended March 31, 2025, the Fund did not acquire any new properties. 2024 Transactions — During the three months ended March 31, 2024, the Fund acquired an interest in two properties for an aggregate purchase price of $8.1 million (the “2024 Property Acquisitions”), which were accounted for as asset acquisitions and includes $6,000 of acquisition-related expenses that were capitalized. The following table summarizes the 2024 Property Acquisitions (dollar amounts in thousands): Real Estate Investment Ownership Acquisition Date Purchase Price Multifamily — Los Angeles, CA 99% March 26, 2024 $ 5,001 Multifamily — Los Angeles, CA 99% March 26, 2024 $ 3,103 The results of operations of the properties the Fund acquired have been included in the consolidated statements of operations from the dates of acquisition. The following table summarizes the purchase price allocation for the 2024 Property Acquisitions (in thousands): 2024 Property Acquisitions Land $ 6,412 Building and improvements 1,692 Total purchase price $ 8,104 Consolidated Joint Ventures — The Fund’s consolidated joint ventures, as described below, are variable interest entities and the Fund has been determined to be the primary beneficiary. As of March 31, 2025 and December 31, 2024, the Fund had a 62% interest in a joint venture (the “Dallas Consolidated Joint Venture”). As of March 31, 2025, the Dallas Consolidated Joint Venture had total assets of $328.8 million, which included $278.0 million of real estate assets, net of accumulated depreciation and amortization of $25.7 million, and total liabilities of $181.3 million, including debt outstanding of $140.3 million. As of December 31, 2024, the Dallas Consolidated Joint Venture had total assets of $333.5 million, which included $280.6 million of real estate assets, net of accumulated depreciation and amortization of $23.2 million, and total liabilities of $184.5 million, including debt outstanding of $140.9 million. The Fund has the ability to control operating and financial policies of the Dallas Consolidated Joint Venture. There are restrictions on the use of these assets as the Fund may be required to obtain the partner’s (the “Dallas Consolidated Joint Venture Partner”) approval in accordance with the joint venture agreement for certain major transactions. The Fund and the Dallas Consolidated Joint Venture Partner are subject to the provisions of the joint venture agreement, which includes provisions for when additional contributions may be required to fund certain cash shortfalls. As of March 31, 2025 and December 31, 2024, the Fund had a 91% interest in a joint venture (the “Washington D.C. Consolidated Joint Venture”) As of March 31, 2025, the Washington D.C. Consolidated Joint Venture had total assets of $123.3 million, which included $116.5 million of real estate assets, net of accumulated depreciation and amortization of $14.5 million, and total liabilities of $68.0 million, including debt outstanding of $65.3 million. As of December 31, 2024, the Washington D.C. Consolidated Joint Venture had total assets of $122.8 million, which included $117.2 million of real estate assets, net of accumulated depreciation and amortization of $13.5 million, and total liabilities of $67.1 million, including debt outstanding of $65.3 million. The Fund has the ability to control operating and financial policies of the Washington D.C. Consolidated Joint Ven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LIABILITIES</t>
        </is>
      </c>
      <c r="B4" s="4" t="inlineStr">
        <is>
          <t xml:space="preserve">5. INTANGIBLE ASSETS AND LIABILITIES Intangible assets and liabilities consisted of the following as of March 31, 2025 and December 31, 2024 (in thousands, except weighted average life remaining): March 31, 2025 December 31, 2024 Intangible lease assets: In-place leases and other intangibles, net of accumulated amortization of $3,551 and $3,233, respectively (with a weighted average life remaining of 8.5 years and 8.8 years, respectively) $ 11,006 $ 11,292 Intangible liabilities: Acquired below-market renewable energy certificate (“REC”) agreement, net of accumulated amortization of $4,753 and $3,889, respectively (with a weighted average life remaining of 8.8 years and 9.0 years, respectively) $ 30,247 $ 31,111 Amortization expense for the in-place leases and other intangibles and the below-market REC agreement is included in depreciation and amortization expense, net, in the accompanying consolidated statements of operations. The following table summarizes the amortization related to the intangible lease assets and liabilities for the three months ended March 31, 2025 and 2024 (in thousands): Three Months Ended March 31, 2025 2024 In-place lease and other intangible amortization $ 319 $ 306 Below-market REC agreement amortization $ 864 $ 871 As of March 31, 2025, the estimated amortization relating to the intangible assets and liabilities is as follows (in thousands): Amortization In-Place Leases and Other Intangibles Below-Market REC Agreement Remainder of 2025 $ 941 $ 2,593 2026 1,306 3,457 2027 1,316 3,457 2028 1,314 3,457 2029 1,314 3,457 Thereafter 4,815 13,826 Total $ 11,006 $ 30,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6. INVESTMENTS IN UNCONSOLIDATED ENTITIES The following table details the Fund’s investments in unconsolidated entities (dollars in thousands): Carrying Value Property Ownership Acquisition Date March 31, 2025 December 31, 2024 Solar — Lemoore, CA 25% December 13, 2019 $ 95,031 $ 99,374 Solar — Lemoore, CA 15% December 13, 2019 23,544 19,753 Total investments in unconsolidated entities $ 118,575 $ 119,127 The Fund’s investments in unconsolidated entities includes debt of $7.0 million as of both March 31, 2025 and December 31, 2024. The Fund’s proportional share of the asset level encumbrances are included in the Fund’s net equity investment within investments in unconsolidated entitie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7. DEBT The following table summarizes the notes payable balances as of March 31, 2025 and December 31, 2024, and the debt activity for the three months ended March 31, 2025 (in thousands): During the Three Months Ended March 31, 2025 December 31, 2024 Borrowings &amp; Assumptions Repayments Fair Value Adjustment March 31, 2025 Notes Payable: Fixed rate notes payable $ 146,000 $ — $ — $ — $ 146,000 Variable rate notes payable 140,939 — (657) — 140,282 Total notes payable 286,939 — (657) — 286,282 Fair value adjustment 8,525 — — 536 9,061 Total notes payable, at fair value $ 295,464 $ — $ (657) $ 536 $ 295,343 As of March 31, 2025, the aggregate outstanding principal balance of the Fund’s notes payable was $286.3 million and the fair value was $295.3 million. The Fund’s mortgage notes payable are collateralized by the respective property on which the debt was placed. The mortgage notes payable are nonrecourse, and contain various restrictions and covenants with which the Fund was in compliance as of March 31, 2025. The Fund’s notes payable are held at fair value, as reflected on the consolidated balance sheets, as further described in Note 3 — Fair Value Measurements. Fixed Rate Notes Payable As of March 31, 2025, the Fund had a $71.0 million fixed rate note payable with an interest rate per annum of 3.23%, with monthly payments of interest only, maturing on August 12, 2031. As of March 31, 2025, the Fund had a non-interest bearing $75.0 million note payable maturing on December 31, 2047 (the “Convertible Note”) with an affiliated vehicle managed by CIM (the “Lender”). Under the loan agreement, the Lender may convert the outstanding principal balance into equity in the investment. Payments under the Convertible Note will be made on each date that the Fund makes a distribution, in an amount equal to the Lender’s pro rata share of the total distribution. Variable Rate Notes Payable As of March 31, 2025, the Fund had a $140.3 million variable rate note payable related to the Dallas Consolidated Joint Venture with an interest rate per annum of the one-month forward-looking SOFR rate plus a spread of 2.85%, with monthly payments of interest only, initially maturing on April 24, 2025. Subsequent to March 31, 2025, the Fund entered into an amendment to the loan agreement that extended the initial maturity date to May 23, 2025. The variable rate note payable has a 24-month extension option, subject to certain terms being met, that the Fund intends to exercise. As of March 31, 2025, the weighted average interest rate of the Fund’s variable rate notes payable was 7.17%. Maturities The following table summarizes the scheduled aggregate principal repayments for the Fund’s outstanding debt subsequent to March 31, 2025 (in thousands): Principal Repayments Remainder of 2025 $ 140,282 2026 — 2027 — 2028 — 2029 — Thereafter 146,000 Total $ 286,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TNERS' CAPITAL AND REDEEMABLE PARTNERS' CAPITAL</t>
        </is>
      </c>
      <c r="B1" s="2" t="inlineStr">
        <is>
          <t>3 Months Ended</t>
        </is>
      </c>
    </row>
    <row r="2">
      <c r="B2" s="2" t="inlineStr">
        <is>
          <t>Mar. 31, 2025</t>
        </is>
      </c>
    </row>
    <row r="3">
      <c r="A3" s="3" t="inlineStr">
        <is>
          <t>Investment Company [Abstract]</t>
        </is>
      </c>
      <c r="B3" s="4" t="inlineStr">
        <is>
          <t xml:space="preserve"> </t>
        </is>
      </c>
    </row>
    <row r="4">
      <c r="A4" s="4" t="inlineStr">
        <is>
          <t>PARTNERS' CAPITAL AND REDEEMABLE PARTNERS' CAPITAL</t>
        </is>
      </c>
      <c r="B4" s="4" t="inlineStr">
        <is>
          <t>8. PARTNERS’ CAPITAL AND REDEEMABLE PARTNERS’ CAPITAL Contributions Admission, and timing thereof, of new partners into the Fund is at the general discretion of the General Partner. Each Limited Partner may be required on or soon after such Limited Partner’s admission to the Fund, to make a capital contribution to the Fund with respect to its capital commitment in an amount specified in a notice delivered by the General Partner at least three ten In connection with each capital contribution, a Limited Partner shall be issued Units based on the Fund’s net asset value (“NAV”) as of such quarter-end. If a Limited Partner makes a capital contribution on a date other than on or around the last day of a quarter, such capital contribution shall generate a fixed return equivalent to an effective rate of 3.0% per annum from the date of such capital contribution until the next date on which the NAV is determined (generally the last calendar day of the quarter in which such capital contribution was made) and such partner will not participate in any other profit or loss, other than management fees, with respect to such capital contributions. The intra-quarter contributions generated fixed returns of $41,000 and $119,000 for the three months ended March 31, 2025 and 2024, respectively, which are included in the statements of changes in partners’ capital and redeemable partners’ capital as fixed return increase and fixed return decrease. As of March 31, 2025, the Fund had $53,000 of contributions receivable and $400,000 of advance capital contributions in the consolidated balance sheets. Distributions The Fund will make distributions pro-rata to the Limited Partners at such time and in such amounts as determined by the General Partner in its discretion. As of March 31, 2025, the Fund had $31,000 of distributions payable in the consolidated balance sheets. Redeemable Partners’ Capital Limited Partners may request a partial or total redemption of their units upon the expiration of the applicable lock-up period, which is four years from the date of the initial capital contribution made by such limited partner in respect of such capital commitment, by providing written notice to the General Partner no later than the last calendar day of the quarter immediately preceding such redemption date, subject to certain restrictions as specified in the Partnership Agreement. Redemptions are only made to the extent that the Fund has sufficient cash available to honor redemption requests, as determined in the discretion of the General Partner. In addition, the General Partner or its affiliates may make a partial or total redemption of their units attributable to incentive allocation without notice to the Limited Partners at any time in their discretion. There were no redemptions during the three months ended March 31, 2025 o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NAGEMENT FEES, INCENTIVE ALLOCATION AND OTHER 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MANAGEMENT FEES, INCENTIVE ALLOCATION AND OTHER RELATED-PARTY TRANSACTIONS</t>
        </is>
      </c>
      <c r="B4" s="4" t="inlineStr">
        <is>
          <t>9. MANAGEMENT FEES, INCENTIVE ALLOCATION AND OTHER RELATED-PARTY TRANSACTIONS Management fees The Manager provides investment management services to the Fund. For these services, the Fund pays the Manager management fees in advance on a quarterly basis (the “Management Fees”). The Management Fees are calculated based on each Limited Partner’s Management Fee percentage, which ranged from 1.25% to 2.0% as of March 31, 2025, multiplied by their proportionate share of NAV as of the beginning of the quarter. Incentive allocation Pursuant to the Partnership Agreement, the General Partner or an affiliate thereof or other designee of the General Partner, will be allocated net profits (the “Incentive Allocation”) from the Limited Partners at the end of an incentive allocation period, subject to certain performance hurdles being met. The General Partner receives an Incentive Allocation of 20% annually, which is the portion of profits or gains that the General Partner is entitled to above a minimum return threshold. The high watermark is a mechanism that ensures the General Partner only receives an Incentive Allocation if the Fund’s value surpasses the highest previous value. This means that if the Fund’s value decreases below the high watermark, the General Partner will not receive any Incentive Allocation until the value exceeds the previous high point. The hurdle rate, which is set at 6%, is a minimum rate of return that the Fund needs to achieve before the General Partner becomes eligible for the Incentive Allocation. The General Partner is entitled to an 80% catch-up provision once the hurdle rate is met, which means that once the hurdle rate is surpassed, the General Partner will receive 80% of the profits or gains until they have caught up to their entitled share. The General Partner has designated CIM Opportunity Zone Fund SLP, LLC (the “SLP”), an affiliated Limited Partner, to receive the Incentive Allocation. The General Partner may, in its discretion, waive, reduce or defer Incentive Allocation of all or a portion of the Incentive Allocation attributable to any Units of any Limited Partner. Since inception through March 31, 2025, the Fund has incurred incentive fees and allocation totaling $68.3 million and no amounts were unrealized as of March 31, 2025. Servicing Fees The General Partner or its affiliates may also provide to the Fund and/or its investments part or all of other services (“Other Services”) that would otherwise be provided by a third party, including servicing fees and reimbursement of allocable costs and expenses incurred in connection with or relating to the performance of any Other Services. Pursuant to such provided services, the General Partner or its affiliates may receive from the Fund and/or its Portfolio Assets, (i) property management fees, (ii) development management fees, (iii) leasing brokerage fees, (iv) fees associated with arranging financings for Portfolio Assets, (v) multifamily residential sales fees, (vi) fees relating to servicing and administering the Portfolio Assets, including special servicing, (vii) fees in connection with or following a foreclosure on the Portfolio Asset and (viii) other related fees in connection with a Portfolio Asset (collectively, “Servicing Fees”). Such Servicing Fees will be either (x) at rates which do not exceed the limits set forth immediately below, (y) at rates that are no less favorable to the Fund and/or such Portfolio Asset than the arm’s-length rates on which the Fund and/or such Portfolio Asset could obtain comparable services from an unaffiliated service provider taking into account the nature of the relevant asset type and the special services required or (z) at rates that receive the consent of a Review Agent or the Limited Partners: Fee Type Limit Property Management Fees Not to exceed 5.0% of gross property revenues, plus Allocable Costs and Expenses Development Management Fees Not to exceed 4.0% of gross contract price for development, tenant improvements or other capital expenditures, as applicable, plus Allocable Costs and Expenses Leasing Brokerage Fees Not to exceed 4.0% of base rent during lease years one through five; 2.0% of base rent after lease year five, in each case, plus Allocable Costs and Expenses. In transactions where there is a participating broker(s), not to exceed 2.0% of base rent during lease years one through five; 1.0% of base rent after year five, in each case, plus Allocable Costs and Expenses Multifamily Residential Sales Fees Not to exceed 6.0% of the gross sales price of a residential unit, plus Allocable Costs and Expenses. The Fund recorded fees and expense reimbursements as shown in the table below for services provided by related parties related to the services described above during the periods indicated (in thousands): Three Months Ended March 31, 2025 2024 Management Fees: Management fees $ 10,225 $ 9,084 Administration and other reimbursable expenses: Expense reimbursement to related parties $ 1,097 $ 819 Organizational costs (1) $ 2 $ 38 Development fees and allocable costs and expenses (2) $ 6,390 $ 4,268 Property management fees (3) $ 640 $ 224 ______________________ (1) Organizational costs are included in general and administrative expenses in the consolidated statements of operations. (2) Represents development fees and development-related Allocable Costs and Expenses, as well as Leasing Brokerage Fees and Multifamily Residential Sales Fees incurred by the Fund’s consolidated investments. Depending on the stage of development, some of these amounts have been capitalized to real estate under development in the consolidated balance sheets. Does not include $25,000 and $3,000, which were incurred by the Fund’s investments in unconsolidated entities that were allocated to the Fund based on its respective ownership percentage of the investment, for the three months ended March 31, 2025 and 2024, respectively. (3) Property management fees are expensed to property operating expense in the statement of operations. Due to Related Parties Of the amounts shown above, the following amounts had been incurred, but not yet paid for services provided by related parties as of March 31, 2025 and December 31, 2024 (in thousands): March 31, 2025 December 31, 2024 Management fees $ 94 $ 199 Incentive allocation $ 8,324 $ — Administration and other reimbursable expenses $ 3,347 $ 2,354 Due from Related Parties As of March 31, 2025, $221,000 was due from related parties related to amounts received by CIM affiliated entities which were due to the Fund. No amounts were due from related parties as of December 31, 2024. Related Party Transactions To achieve the Fund’s stated investment program and meet timelines required under the Opportunity Zone legislation, a significant percentage of the investments in the Fund have been purchased by the Fund from CIM and its affiliates. In these instances, such investments and co-investments are reported as transactions with related parties of the Fund. The Fund may coinvest with other entities that are related parties of CIM. As of March 31, 2025, the Fund held investments with a total fair value of $717.9 million that were coinvested with funds that are related parties of CIM. In addition, the General Partner owns a nominal interest in the Fund’s investments. The Fund also enters into agreements with certain unconsolidated entities and other CIM affiliated entities from time to time. During the three months ended March 31, 2025 the Fund incurred $1.0 million in fees for transmission services to one of its unconsolidated entities, which is reflected in solar and property operating expense within the statements of operations. Additionally, the Fund has a master power purchase and sale agreement with a CIM affiliate for an index plus contract with bundled RECs at a fixed price of $3.40 per megawatt-hour (MWh) with no volume minimums. The Fund, acting as agent of the affiliate, collects revenues related to REC sales from the power purchase and sale agreement counterparty and remits the difference between the current bundled REC price with the power purchase and sale agreement counterparty and the fixed price under the affiliated PPA. During the three months ended March 31, 2025 the Fund remitted $4.9 million to the CIM related vehicle, which is reflected as a reduction of solar revenue in the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In the normal course of business, the Fund enters into contracts and agreements. These contracts and agreements commit the Fund to various specific and contingent obligations. In addition, the Fund may be subject to legal claims in the ordinary course of business. As previously disclosed in the Fund’s Annual Report on Form 10-K for the year ended December 31, 2024, the Fund incurred a $9.0 million expense related to a dispute with a previous customer over a solar contract. Certain subsidiaries of the Fund are currently seeking to recover this expense from the previous customer in litigation. On April 24, 2024, the previous customer filed its own claims against certain subsidiaries of the Fund along with affiliates of CIM, seeking more than $200 million (without specifying or explaining the basis of the alleged damages) from all defendants in the aggregate. The litigation is in process and the outcome cannot be estimated or predicted at this time. CIM and the other affiliated defendants deny the previous customer’s allegations and will continue to pursue their claim against the previous customer. As it relates to the Fund specifically, while no outcome can be guaranteed, management does not believe that the outcome will be material to the Fund. Other than as described above, the Fund is not currently involved in any material pending or threatened legal proceedings nor, to our knowledge, are any material legal proceedings currently threatened against us, other than routine litigation arising in the ordinary course of business. The Fund is subject to various environmental laws of federal, state, and local governments. Compliance with these laws has not had a material adverse effect on the consolidated financial statements, and management does not believe it will have such an impact in the future. The Fund acts as a guarantor of certain debt obligations to its underlying investments. In certain scenarios, the Fund may have limited or full recourse exp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1. LEASES Operating Leases Future minimum rental revenue under long-term operating leases as of March 31, 2025, assuming no exercise of renewal options for the succeeding five fiscal years and thereafter, are as follows (excludes unconsolidated properties, in thousands): Future Minimum Rental Income Remainder of 2025 $ 15,217 2026 22,978 2027 23,826 2028 24,183 2029 24,616 Thereafter 107,306 Total $ 218,126 Rental and other property income related to the Fund’s operating leases during the three months ended March 31, 2025 and 2024 consisted of the following (in thousands): Three Months Ended March 31, 2025 2024 Fixed rental and other property income (1) $ 7,292 $ 7,053 Variable rental and other property income (2) 1,882 1,731 Total rental and other property income $ 9,174 $ 8,784 __________________________________ (1) Consists primarily of fixed contractual payments from operating leases with tenants recognized on a straight-line basis over the lease term and is net of uncollectible lease-related receivables. (2) Consists primarily of tenant reimbursements for recoverable real estate taxes and property operating expenses, and percentage rent. Sales-Type Leases During the three months ended March 31, 2025, the Fund identified a sales-type lease in a power purchase agreement. At the commencement of the lease, the Fund derecognized the leased asset, which consisted of $102.7 million of the Fund’s solar facilities and recognized an initial net investment in lease of $220.1 million, which included a lease receivable of $184.7 million and the unguaranteed residual value of $35.4 million. The remaining maturities of the Fund’s net investment in lease is as follows as of March 31, 2025 (in thousands): Sales-type lease Remainder of 2025 $ 16,853 2026 22,462 2027 22,457 2028 22,448 2029 22,439 Thereafter 225,673 Total lease payments 332,332 Less: Unearned interest income (149,324) Sales-type lease receivable 183,008 Unguaranteed residual asset 35,951 Net investment in lease $ 218,959 The following presents the impact to the consolidated statements of operations related to the Fund’s sales-type leases during the three months ended March 31, 2025 and 2024 (in thousands): Three Months Ended March 31, 2025 2024 Realized gain on net investment in lease $ 117,364 $ — Interest income on sales-type leases 2,611 — Total sales-type lease income $ 119,975 $ — Ground Leases The Fund has an investment in a real estate property that is subject to a ground lease with a remaining term of 93.75 years, for which a right of use (“ROU”) asset of $32.3 million and $32.5 million and a lease liability of $36.0 million and $35.9 million was recorded as of March 31, 2025 and December 31, 2024, respectively. The ROU asset and lease liability were initially measured at the present value of the future minimum lease payments using a discount rate of 3.6%. This reflects the Fund’s incremental borrowing rate, which was calculated based on the interest rate the Fund would incur to borrow on a fully collateralized basis over a term similar to the lease. The Fund recognized $511,000 of ground lease expense during both the three months ended March 31, 2025 and 2024, of which $200,000 was paid in cash during the respective periods in which it was recognized. As of March 31, 2025, the Fund’s scheduled future minimum rental payments related to its operating ground lease is approximately $600,000 for the remainder of 2025, $800,000 annually for 2026 through 2030, and $195.3 million thereafter through the maturity date of the lease in December 2118.</t>
        </is>
      </c>
    </row>
    <row r="5">
      <c r="A5" s="4" t="inlineStr">
        <is>
          <t>LEASES</t>
        </is>
      </c>
      <c r="B5" s="4" t="inlineStr">
        <is>
          <t>11. LEASES Operating Leases Future minimum rental revenue under long-term operating leases as of March 31, 2025, assuming no exercise of renewal options for the succeeding five fiscal years and thereafter, are as follows (excludes unconsolidated properties, in thousands): Future Minimum Rental Income Remainder of 2025 $ 15,217 2026 22,978 2027 23,826 2028 24,183 2029 24,616 Thereafter 107,306 Total $ 218,126 Rental and other property income related to the Fund’s operating leases during the three months ended March 31, 2025 and 2024 consisted of the following (in thousands): Three Months Ended March 31, 2025 2024 Fixed rental and other property income (1) $ 7,292 $ 7,053 Variable rental and other property income (2) 1,882 1,731 Total rental and other property income $ 9,174 $ 8,784 __________________________________ (1) Consists primarily of fixed contractual payments from operating leases with tenants recognized on a straight-line basis over the lease term and is net of uncollectible lease-related receivables. (2) Consists primarily of tenant reimbursements for recoverable real estate taxes and property operating expenses, and percentage rent. Sales-Type Leases During the three months ended March 31, 2025, the Fund identified a sales-type lease in a power purchase agreement. At the commencement of the lease, the Fund derecognized the leased asset, which consisted of $102.7 million of the Fund’s solar facilities and recognized an initial net investment in lease of $220.1 million, which included a lease receivable of $184.7 million and the unguaranteed residual value of $35.4 million. The remaining maturities of the Fund’s net investment in lease is as follows as of March 31, 2025 (in thousands): Sales-type lease Remainder of 2025 $ 16,853 2026 22,462 2027 22,457 2028 22,448 2029 22,439 Thereafter 225,673 Total lease payments 332,332 Less: Unearned interest income (149,324) Sales-type lease receivable 183,008 Unguaranteed residual asset 35,951 Net investment in lease $ 218,959 The following presents the impact to the consolidated statements of operations related to the Fund’s sales-type leases during the three months ended March 31, 2025 and 2024 (in thousands): Three Months Ended March 31, 2025 2024 Realized gain on net investment in lease $ 117,364 $ — Interest income on sales-type leases 2,611 — Total sales-type lease income $ 119,975 $ — Ground Leases The Fund has an investment in a real estate property that is subject to a ground lease with a remaining term of 93.75 years, for which a right of use (“ROU”) asset of $32.3 million and $32.5 million and a lease liability of $36.0 million and $35.9 million was recorded as of March 31, 2025 and December 31, 2024, respectively. The ROU asset and lease liability were initially measured at the present value of the future minimum lease payments using a discount rate of 3.6%. This reflects the Fund’s incremental borrowing rate, which was calculated based on the interest rate the Fund would incur to borrow on a fully collateralized basis over a term similar to the lease. The Fund recognized $511,000 of ground lease expense during both the three months ended March 31, 2025 and 2024, of which $200,000 was paid in cash during the respective periods in which it was recognized. As of March 31, 2025, the Fund’s scheduled future minimum rental payments related to its operating ground lease is approximately $600,000 for the remainder of 2025, $800,000 annually for 2026 through 2030, and $195.3 million thereafter through the maturity date of the lease in December 21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2. SEGMENT REPORTING During the year ended December 31, 2024 and as a result of the Fund’s solar assets being placed into service, the chief operating decision makers determined that the Fund has two reportable segments: Real Estate and Infrastructure. The change in reportable segments has been reflected retrospectively in the tables below. Corporate/other represents all corporate level and unallocated items and includes the Fund’s other asset management activities and expenses. The Fund’s chief operating decision maker (“CODM”) is the Fund’s senior management team, which includes officers of the General Partner of the Fund: the Chief Financial Officer, Chief Accounting Officer, and Chief Administrative Officer. The CODM evaluates performance and allocates resources based on segment net income (loss). There are no other significant segment expenses that would require disclosure other than those included in the segment reporting tables below. The CODM uses segment net income (loss) to make key operating decisions, such as identifying attractive investment opportunities, evaluating underwriting standards, determining the appropriate level of leverage to enhance returns on equity and deciding on the sources of financing. Asset information by segment is not reported or provided to the CODM because the CODM does not use this measure to assess performance. The following tables present segment reporting for the three months ended March 31, 2025 and 2024 (in thousands): Three Months Ended March 31, 2025 Real Estate Infrastructure Corporate/Other Fund Total Revenues: Solar revenue $ — $ 12,489 $ — $ 12,489 Rental and other property income 9,174 — — 9,174 Total revenues 9,174 12,489 — 21,663 Expenses: Solar and property operating expense 3,154 6,424 — 9,578 Management fees to related party — — 10,225 10,225 Expense reimbursement to related parties — — 1,097 1,097 Interest expense and other 3,078 — 28 3,106 General and administrative expense 334 1,123 1,058 2,515 Depreciation and amortization expense, net 4,222 5,945 — 10,167 Real estate tax 1,284 78 — 1,362 Total expenses 12,072 13,570 12,408 38,050 Other income (expense): Interest income 809 2,834 674 4,317 Realized gain on net investment in lease — 117,364 — 117,364 Loss on investments in unconsolidated entities — (607) — (607) Change in fair value of notes payable (692) 156 — (536) Total other income (expense) 117 119,747 674 120,538 Net (loss) income (2,781) 118,666 (11,734) 104,151 Net (loss) income attributable to non-controlling interests (780) 15,064 — 14,284 Net (loss) income attributable to CIM Opportunity Zone Fund, L.P. $ (2,001) $ 103,602 $ (11,734) $ 89,867 Three Months Ended March 31, 2024 Real Estate Infrastructure Corporate/Other Fund Total Revenues: Solar revenue $ — $ 27,239 $ — $ 27,239 Rental and other property income 8,784 — — 8,784 Total revenues 8,784 27,239 — 36,023 Expenses: Solar and property operating expense 2,478 6,288 — 8,766 Management fees to related party — — 9,084 9,084 Expense reimbursement to related parties — — 819 819 Interest expense and other 3,375 11 53 3,439 General and administrative expense 312 250 2,414 2,976 Depreciation and amortization expense, net 3,232 9,351 — 12,583 Real estate tax 1,277 48 — 1,325 Total expenses 10,674 15,948 12,370 38,992 Other income (expense): Other income — 2,923 — 2,923 Interest income 2,459 158 92 2,709 Gain on investments in unconsolidated entities — 5,280 — 5,280 Change in fair value of notes payable (396) (1,398) — (1,794) Total other income (expense) 2,063 6,963 92 9,118 Net income (loss) 173 18,254 (12,278) 6,149 Net (loss) income attributable to non-controlling interests (1,419) 558 — (861) Net income (loss) attributable to CIM Opportunity Zone Fund, L.P. $ 1,592 $ 17,696 $ (12,278) $ 7,010 Major Customers The following table presents revenues from certain customers during the three months ended March 31, 2025 and 2024 that individually exceeded 10% of total consolidated revenues (in thousands): Three Months Ended March 31, 2025 2024 Solar customer #1 $ 4,811 $ 9,378 Solar customer #2 $ 3,630 $ 16,176 Solar customer #3 $ 3,518 $ — Real estate customer #1 $ 6,092 $ 5,8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DISCLOSURES</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SUPPLEMENTAL CASH FLOW DISCLOSURES</t>
        </is>
      </c>
      <c r="B4" s="4" t="inlineStr">
        <is>
          <t xml:space="preserve">13. SUPPLEMENTAL CASH FLOW DISCLOSURES Supplemental cash flow disclosures for the three months ended March 31, 2025 and 2024 are as follows (in thousands): Three Months Ended March 31, 2025 2024 Supplemental Disclosures of Non-Cash Investing and Financing Activities: Distributions payable $ 31 $ 32,563 Contributions receivable $ 53 $ 211 Accrued capital expenditures $ 46,911 $ 58,131 Reclassification of property acquisition deposits to investments $ — $ 12,019 Supplemental Cash Flow Disclosures: Interest Paid $ 3,088 $ 3,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Investment Property, at Cost [Abstract]</t>
        </is>
      </c>
      <c r="B2" s="4" t="inlineStr">
        <is>
          <t xml:space="preserve"> </t>
        </is>
      </c>
      <c r="C2" s="4" t="inlineStr">
        <is>
          <t xml:space="preserve"> </t>
        </is>
      </c>
    </row>
    <row r="3">
      <c r="A3" s="4" t="inlineStr">
        <is>
          <t>Land</t>
        </is>
      </c>
      <c r="B3" s="6" t="n">
        <v>178553</v>
      </c>
      <c r="C3" s="6" t="n">
        <v>178553</v>
      </c>
    </row>
    <row r="4">
      <c r="A4" s="4" t="inlineStr">
        <is>
          <t>Building and improvements</t>
        </is>
      </c>
      <c r="B4" s="5" t="n">
        <v>549181</v>
      </c>
      <c r="C4" s="5" t="n">
        <v>547886</v>
      </c>
    </row>
    <row r="5">
      <c r="A5" s="4" t="inlineStr">
        <is>
          <t>Solar facilities</t>
        </is>
      </c>
      <c r="B5" s="5" t="n">
        <v>742109</v>
      </c>
      <c r="C5" s="5" t="n">
        <v>854078</v>
      </c>
    </row>
    <row r="6">
      <c r="A6" s="4" t="inlineStr">
        <is>
          <t>Intangible assets</t>
        </is>
      </c>
      <c r="B6" s="5" t="n">
        <v>14557</v>
      </c>
      <c r="C6" s="5" t="n">
        <v>14525</v>
      </c>
    </row>
    <row r="7">
      <c r="A7" s="4" t="inlineStr">
        <is>
          <t>Real estate under development</t>
        </is>
      </c>
      <c r="B7" s="5" t="n">
        <v>360192</v>
      </c>
      <c r="C7" s="5" t="n">
        <v>291436</v>
      </c>
    </row>
    <row r="8">
      <c r="A8" s="4" t="inlineStr">
        <is>
          <t>Total investments in real estate</t>
        </is>
      </c>
      <c r="B8" s="5" t="n">
        <v>1844592</v>
      </c>
      <c r="C8" s="5" t="n">
        <v>1886478</v>
      </c>
    </row>
    <row r="9">
      <c r="A9" s="4" t="inlineStr">
        <is>
          <t>Accumulated depreciation and amortization</t>
        </is>
      </c>
      <c r="B9" s="5" t="n">
        <v>-81517</v>
      </c>
      <c r="C9" s="5" t="n">
        <v>-79927</v>
      </c>
    </row>
    <row r="10">
      <c r="A10" s="4" t="inlineStr">
        <is>
          <t>Total investments in real estate, net</t>
        </is>
      </c>
      <c r="B10" s="5" t="n">
        <v>1763075</v>
      </c>
      <c r="C10" s="5" t="n">
        <v>1806551</v>
      </c>
    </row>
    <row r="11">
      <c r="A11" s="4" t="inlineStr">
        <is>
          <t>Investments in unconsolidated entities, at fair value</t>
        </is>
      </c>
      <c r="B11" s="5" t="n">
        <v>118575</v>
      </c>
      <c r="C11" s="5" t="n">
        <v>119127</v>
      </c>
    </row>
    <row r="12">
      <c r="A12" s="4" t="inlineStr">
        <is>
          <t>Cash and cash equivalents</t>
        </is>
      </c>
      <c r="B12" s="5" t="n">
        <v>271551</v>
      </c>
      <c r="C12" s="5" t="n">
        <v>336192</v>
      </c>
    </row>
    <row r="13">
      <c r="A13" s="4" t="inlineStr">
        <is>
          <t>Restricted cash</t>
        </is>
      </c>
      <c r="B13" s="5" t="n">
        <v>30272</v>
      </c>
      <c r="C13" s="5" t="n">
        <v>4450</v>
      </c>
    </row>
    <row r="14">
      <c r="A14" s="4" t="inlineStr">
        <is>
          <t>Accounts receivable, net</t>
        </is>
      </c>
      <c r="B14" s="5" t="n">
        <v>31031</v>
      </c>
      <c r="C14" s="5" t="n">
        <v>32572</v>
      </c>
    </row>
    <row r="15">
      <c r="A15" s="4" t="inlineStr">
        <is>
          <t>Contributions receivable</t>
        </is>
      </c>
      <c r="B15" s="5" t="n">
        <v>53</v>
      </c>
      <c r="C15" s="5" t="n">
        <v>55</v>
      </c>
    </row>
    <row r="16">
      <c r="A16" s="4" t="inlineStr">
        <is>
          <t>Due from related party</t>
        </is>
      </c>
      <c r="B16" s="5" t="n">
        <v>221</v>
      </c>
      <c r="C16" s="5" t="n">
        <v>0</v>
      </c>
    </row>
    <row r="17">
      <c r="A17" s="4" t="inlineStr">
        <is>
          <t>Sales-Type Lease, Net Investment in Lease, after Allowance for Credit Loss, Current</t>
        </is>
      </c>
      <c r="B17" s="5" t="n">
        <v>218959</v>
      </c>
      <c r="C17" s="5" t="n">
        <v>0</v>
      </c>
    </row>
    <row r="18">
      <c r="A18" s="4" t="inlineStr">
        <is>
          <t>Right of use asset</t>
        </is>
      </c>
      <c r="B18" s="5" t="n">
        <v>32318</v>
      </c>
      <c r="C18" s="5" t="n">
        <v>32517</v>
      </c>
    </row>
    <row r="19">
      <c r="A19" s="4" t="inlineStr">
        <is>
          <t>Prepaid expenses and other assets</t>
        </is>
      </c>
      <c r="B19" s="5" t="n">
        <v>7532</v>
      </c>
      <c r="C19" s="5" t="n">
        <v>4168</v>
      </c>
    </row>
    <row r="20">
      <c r="A20" s="4" t="inlineStr">
        <is>
          <t>Total Assets</t>
        </is>
      </c>
      <c r="B20" s="5" t="n">
        <v>2473587</v>
      </c>
      <c r="C20" s="5" t="n">
        <v>2335632</v>
      </c>
    </row>
    <row r="21">
      <c r="A21" s="3" t="inlineStr">
        <is>
          <t>LIABILITIES</t>
        </is>
      </c>
      <c r="B21" s="4" t="inlineStr">
        <is>
          <t xml:space="preserve"> </t>
        </is>
      </c>
      <c r="C21" s="4" t="inlineStr">
        <is>
          <t xml:space="preserve"> </t>
        </is>
      </c>
    </row>
    <row r="22">
      <c r="A22" s="4" t="inlineStr">
        <is>
          <t>Notes payable, at fair value</t>
        </is>
      </c>
      <c r="B22" s="5" t="n">
        <v>295343</v>
      </c>
      <c r="C22" s="5" t="n">
        <v>295464</v>
      </c>
    </row>
    <row r="23">
      <c r="A23" s="4" t="inlineStr">
        <is>
          <t>Accounts payable and accrued expenses</t>
        </is>
      </c>
      <c r="B23" s="5" t="n">
        <v>73991</v>
      </c>
      <c r="C23" s="5" t="n">
        <v>53528</v>
      </c>
    </row>
    <row r="24">
      <c r="A24" s="4" t="inlineStr">
        <is>
          <t>Prepaid rent and other liabilities</t>
        </is>
      </c>
      <c r="B24" s="5" t="n">
        <v>5066</v>
      </c>
      <c r="C24" s="5" t="n">
        <v>3109</v>
      </c>
    </row>
    <row r="25">
      <c r="A25" s="4" t="inlineStr">
        <is>
          <t>Lease liability</t>
        </is>
      </c>
      <c r="B25" s="5" t="n">
        <v>36049</v>
      </c>
      <c r="C25" s="5" t="n">
        <v>35925</v>
      </c>
    </row>
    <row r="26">
      <c r="A26" s="4" t="inlineStr">
        <is>
          <t>Intangible liabilities, net</t>
        </is>
      </c>
      <c r="B26" s="5" t="n">
        <v>30247</v>
      </c>
      <c r="C26" s="5" t="n">
        <v>31111</v>
      </c>
    </row>
    <row r="27">
      <c r="A27" s="4" t="inlineStr">
        <is>
          <t>Due to related party</t>
        </is>
      </c>
      <c r="B27" s="5" t="n">
        <v>11765</v>
      </c>
      <c r="C27" s="5" t="n">
        <v>2553</v>
      </c>
    </row>
    <row r="28">
      <c r="A28" s="4" t="inlineStr">
        <is>
          <t>Distributions payable</t>
        </is>
      </c>
      <c r="B28" s="5" t="n">
        <v>31</v>
      </c>
      <c r="C28" s="5" t="n">
        <v>31</v>
      </c>
    </row>
    <row r="29">
      <c r="A29" s="4" t="inlineStr">
        <is>
          <t>Advance capital contributions</t>
        </is>
      </c>
      <c r="B29" s="5" t="n">
        <v>400</v>
      </c>
      <c r="C29" s="5" t="n">
        <v>0</v>
      </c>
    </row>
    <row r="30">
      <c r="A30" s="4" t="inlineStr">
        <is>
          <t>Total Liabilities</t>
        </is>
      </c>
      <c r="B30" s="5" t="n">
        <v>452892</v>
      </c>
      <c r="C30" s="5" t="n">
        <v>421721</v>
      </c>
    </row>
    <row r="31">
      <c r="A31" s="4" t="inlineStr">
        <is>
          <t>COMMITMENTS AND CONTINGENCIES (NOTE 10)</t>
        </is>
      </c>
      <c r="B31" s="4" t="inlineStr">
        <is>
          <t xml:space="preserve"> </t>
        </is>
      </c>
      <c r="C31" s="4" t="inlineStr">
        <is>
          <t xml:space="preserve"> </t>
        </is>
      </c>
    </row>
    <row r="32">
      <c r="A32" s="4" t="inlineStr">
        <is>
          <t>REDEEMABLE PARTNERS’ CAPITAL: 1,827,647 and 1,825,181 limited partnership units issued and outstanding as of March 31, 2025 and December 31, 2024</t>
        </is>
      </c>
      <c r="B32" s="5" t="n">
        <v>2259862</v>
      </c>
      <c r="C32" s="5" t="n">
        <v>2249462</v>
      </c>
    </row>
    <row r="33">
      <c r="A33" s="3" t="inlineStr">
        <is>
          <t>PARTNERS’ CAPITAL</t>
        </is>
      </c>
      <c r="B33" s="4" t="inlineStr">
        <is>
          <t xml:space="preserve"> </t>
        </is>
      </c>
      <c r="C33" s="4" t="inlineStr">
        <is>
          <t xml:space="preserve"> </t>
        </is>
      </c>
    </row>
    <row r="34">
      <c r="A34" s="4" t="inlineStr">
        <is>
          <t>GENERAL PARTNER: 556 and 553 limited partnership units issued and outstanding as of March 31, 2025 and December 31, 2024</t>
        </is>
      </c>
      <c r="B34" s="5" t="n">
        <v>931</v>
      </c>
      <c r="C34" s="5" t="n">
        <v>882</v>
      </c>
    </row>
    <row r="35">
      <c r="A35" s="4" t="inlineStr">
        <is>
          <t>Retained earnings (deficit)</t>
        </is>
      </c>
      <c r="B35" s="5" t="n">
        <v>-365243</v>
      </c>
      <c r="C35" s="5" t="n">
        <v>-447254</v>
      </c>
    </row>
    <row r="36">
      <c r="A36" s="4" t="inlineStr">
        <is>
          <t>Total partners’ capital excluding noncontrolling interests</t>
        </is>
      </c>
      <c r="B36" s="5" t="n">
        <v>-364312</v>
      </c>
      <c r="C36" s="5" t="n">
        <v>-446372</v>
      </c>
    </row>
    <row r="37">
      <c r="A37" s="4" t="inlineStr">
        <is>
          <t>Non-controlling interests</t>
        </is>
      </c>
      <c r="B37" s="5" t="n">
        <v>125145</v>
      </c>
      <c r="C37" s="5" t="n">
        <v>110821</v>
      </c>
    </row>
    <row r="38">
      <c r="A38" s="4" t="inlineStr">
        <is>
          <t>Total Partners’ Capital</t>
        </is>
      </c>
      <c r="B38" s="5" t="n">
        <v>-239167</v>
      </c>
      <c r="C38" s="5" t="n">
        <v>-335551</v>
      </c>
    </row>
    <row r="39">
      <c r="A39" s="4" t="inlineStr">
        <is>
          <t>TOTAL LIABILITIES, REDEEMABLE PARTNERS’ CAPITAL AND PARTNERS’ CAPITAL</t>
        </is>
      </c>
      <c r="B39" s="6" t="n">
        <v>2473587</v>
      </c>
      <c r="C39" s="6" t="n">
        <v>2335632</v>
      </c>
    </row>
    <row r="40">
      <c r="A40" s="4" t="inlineStr">
        <is>
          <t>Redeemable partners' capital, units issued (in units)</t>
        </is>
      </c>
      <c r="B40" s="5" t="n">
        <v>1827647</v>
      </c>
      <c r="C40" s="5" t="n">
        <v>1827647</v>
      </c>
    </row>
    <row r="41">
      <c r="A41" s="4" t="inlineStr">
        <is>
          <t>Redeemable partners' capital, units outstanding (in units)</t>
        </is>
      </c>
      <c r="B41" s="5" t="n">
        <v>1825181</v>
      </c>
      <c r="C41" s="5" t="n">
        <v>1825181</v>
      </c>
    </row>
    <row r="42">
      <c r="A42" s="4" t="inlineStr">
        <is>
          <t>Units issued (in units)</t>
        </is>
      </c>
      <c r="B42" s="5" t="n">
        <v>556</v>
      </c>
      <c r="C42" s="5" t="n">
        <v>556</v>
      </c>
    </row>
    <row r="43">
      <c r="A43" s="4" t="inlineStr">
        <is>
          <t>Units outstanding (in units)</t>
        </is>
      </c>
      <c r="B43" s="5" t="n">
        <v>553</v>
      </c>
      <c r="C43" s="5" t="n">
        <v>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The following events have occurred subsequent to March 31, 2025: The Fund accepted additional capital commitments of approximately $4.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G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accordance with U.S. GAAP for interim financial information and Article 8 of Regulation S-X. Accordingly, these financial statements do not include all of the information and notes required by U.S. GAAP for complete financial statements. In the opinion of management, the accompanying interim financial statements include all adjustments, consisting of normal recurring items, necessary for their fair statement in conformity with U.S. GAAP. Interim results are not necessarily indicative of results for a full year. The year-end balance sheet data was derived from audited financial statements, but does not include all disclosures required by U.S. GAAP. The information included in this Quarterly Report on Form 10-Q should be read in conjunction with the audited financial statements and notes thereto of CIM Opportunity Zone Fund, L.P. for the fiscal year ended December 31, 2024.</t>
        </is>
      </c>
    </row>
    <row r="5">
      <c r="A5" s="4" t="inlineStr">
        <is>
          <t>Principles of Consolidation</t>
        </is>
      </c>
      <c r="B5" s="4" t="inlineStr">
        <is>
          <t>Principles of Consolidation — The accompanying interim consolidated financial statements include the accounts of the Fund and its wholly-owned subsidiaries. The portions of equity in consolidated subsidiaries that are wholly-owned and are not attributable, directly or indirectly, to the Fund are presented as non-controlling interests. All intercompany balances and transactions have been eliminated in consolidation. In determining whether the Fund has controlling interests in an entity and is required to consolidate the accounts in that entity, the Fund analyzes its investments in accordance with standards set forth in U.S. GAAP to determine whether the entities are variable interest entities (“VIEs”), and if so, whether the Fund is the primary beneficiary. The Fund’s judgment with respect to its level of influence or control over an entity and whether the Fund is the primary beneficiary of a VIE involves consideration of various factors, including the form of the Fund’s ownership interest, the Fund’s voting interest, the size of the Fund’s investment (including loans), and the Fund’s ability to participate in major policy-making decisions. The Fund’s ability to correctly assess its influence or control over an entity affects the presentation of its investments on the Fund’s consolidated financial statements.</t>
        </is>
      </c>
    </row>
    <row r="6">
      <c r="A6" s="4" t="inlineStr">
        <is>
          <t>Use of Estimates</t>
        </is>
      </c>
      <c r="B6" s="4" t="inlineStr">
        <is>
          <t>Use of Estimates — The preparation of financial statements in conformity with U.S. GAAP requires management to make certain estimates and assumptions that affect the amounts reported in the consolidated financial statements and accompanying notes. Actual results could differ from those estimates.</t>
        </is>
      </c>
    </row>
    <row r="7">
      <c r="A7" s="4" t="inlineStr">
        <is>
          <t>Investments in Real Estate and Infrastructure</t>
        </is>
      </c>
      <c r="B7" s="4" t="inlineStr">
        <is>
          <t>Investments in Real Estate and Infrastructure — Investments in real estate and infrastructure are stated at cost, less accumulated depreciation and amortization. The Fund considers the period of future benefit of each respective asset to determine the appropriate useful life. Depreciation and amortization are recorded on a straight-line basis over the estimated useful lives as follows: Buildings and improvements 15 - 40 years Furniture, fixtures, and equipment 3 - 5 years Tenant improvements Lesser of useful life or lease term Intangible lease assets and liabilities Lease term Solar batteries 20 years Solar assets 35 years Capitalized Project Costs — The Fund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Recoverability of Investments in Real Estate and Infrastructure — The Fund continually monitors events and changes in circumstances that could indicate that the carrying amounts of its real estate investments may not be recoverable. Investments in real estate and infrastructur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either the fair value, the amount of impairment charge, if any, or both. Any asset held for sale is reported at the lower of the asset’s carrying amount or fair value, less costs to sell. When an asset is identified by the Fund as held for sale, the Fund will cease recording depreciation and amortization of the asset. The Fund did not recognize any impairment of long-lived assets during the three months ended March 31, 2025 and 2024. Allocation of Purchase Price of Real Estate and Infrastructure Investments — The Fund determines whether a purchase qualifies as an asset acquisition or meets the definition of an acquisition of a business. Acquisition of real estate and infrastructure assets for development are generally recognized at cost, including the related transaction costs, as asset acquisitions. The Fund applies the acquisition method to all acquired real estate and infrastructure investments. The purchase consideration of the real estate, which includes the transaction costs incurred in connection with such acquisitions, is recorded on a relative fair value basis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above and below-market solar agreements, in-place leases and ground leases, if any, based in each case on their relative fair values. Assumed debt is recorded at fair value based upon the present value of the expected future payments and current interest rates.</t>
        </is>
      </c>
    </row>
    <row r="8">
      <c r="A8" s="4" t="inlineStr">
        <is>
          <t>Investment Valuation</t>
        </is>
      </c>
      <c r="B8" s="4" t="inlineStr">
        <is>
          <t>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agreement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over the remaining non-cancelable periods of the respective leases. If a lease is terminated prior to its stated expiration, all unamortized amounts relating to that lease are written-off.</t>
        </is>
      </c>
    </row>
    <row r="9">
      <c r="A9" s="4" t="inlineStr">
        <is>
          <t>Investments in Unconsolidated Entities, at Fair Value</t>
        </is>
      </c>
      <c r="B9" s="4" t="inlineStr">
        <is>
          <t>Investments in Unconsolidated Entities, at Fair Value — The Fund accounts for its investments in unconsolidated entities under the equity method, as the Fund has the ability to exercise significant influence over the investments. The Fund’s investments in unconsolidated entities are carried under the fair value option pursuant to ASC 825, Financial Instruments (“ASC 825”) on the Fund’s consolidated balance sheets, with any changes in the fair value of such investments recognized in the consolidated statements of operations. The fair values of investments are estimated based on the price that would be received to sell an asset in an orderly transaction between marketplace participants at the measurement date. Investments without a public market are valued based on applicable valuation techniques. Such valuation techniques include discounted cash flow analysis, applying market capitalization rates or earnings multiples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multiple valuation techniques are taken into consideration when measuring the fair value of an investment. However, in certain circumstances, a single valuation may be appropriate, such as during the development phase of the project, where the “Cost Method” may be most appropriate for construction in progress, with the “Comparative Sales Approach” applied to the value of the underlying land. Upon completion, the investment would typically be valued utilizing the Discounted Cash Flow (“DCF”) and Comparative Sales approaches. Weighting of the appraisal methods represents an approximation of how marketplace participants would underwrite the investment in current market conditions as of the measurement date.</t>
        </is>
      </c>
    </row>
    <row r="10">
      <c r="A10" s="4" t="inlineStr">
        <is>
          <t>Notes Payable, at Fair Value</t>
        </is>
      </c>
      <c r="B10" s="4" t="inlineStr">
        <is>
          <t>Notes Payable, at Fair Value — The Fund has elected the fair value option for its notes payable, and records the changes in fair value in the consolidated statements of operations. See Note 3 — Fair Value Measurements for further details on the assumptions used.</t>
        </is>
      </c>
    </row>
    <row r="11">
      <c r="A11" s="4" t="inlineStr">
        <is>
          <t>Accounts Payable and Accrued Expenses</t>
        </is>
      </c>
      <c r="B11" s="4" t="inlineStr">
        <is>
          <t xml:space="preserve">Accounts Payable and Accrued Expenses </t>
        </is>
      </c>
    </row>
    <row r="12">
      <c r="A12" s="4" t="inlineStr">
        <is>
          <t>Noncontrolling Interests</t>
        </is>
      </c>
      <c r="B12" s="4" t="inlineStr">
        <is>
          <t>Noncontrolling Interests — Noncontrolling interests represent the interests in various properties owned by third parties.</t>
        </is>
      </c>
    </row>
    <row r="13">
      <c r="A13" s="4" t="inlineStr">
        <is>
          <t>Leases</t>
        </is>
      </c>
      <c r="B13" s="4" t="inlineStr">
        <is>
          <t>Leases — The Fund classifies contractual lease agreements entered as a lessor as a sales-type, direct financing or operating lease as described in ASC 842, Leases . For sales-type leases, the Fund derecognizes the leased asset and recognizes a net investment in lease on the consolidated balance sheets. The net investment in lease is initially measured at the present value of the fixed and determinable lease payments, including any guaranteed or unguaranteed residual value of the asset at the end of the lease, discounted at the rate implicit in the lease. The Fund evaluates its net investment in lease for impairment under the current expected credit loss standard, as further described below. Interest income is recognized under the effective interest method in the consolidated statements of operations. The effective interest method produces a constant yield on the sales-type lease receivable over the term of the lease. The Fund identified a sales-type lease in a power purchase agreement entered into during the three months ended March 31, 2025 and recognized a gain on net investment in lease of $117.4 million in the consolidated statements of operations. See Note 11 — Leases for further details on the Fund’s sales-type lease. The Fund has lease agreements with lease and non-lease components. The Fund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Fund has further determined that this policy will be effective only on a lease that has been classified as an operating lease and the revenue recognition pattern and timing is the same for both types of components.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lease commission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Current Expected Credit Losses — Current expected credit losses (“CECL”) required under ASC 326, Financial Instruments - Credit Losses (“ASC 326”), reflects the Fund’s current estimate of potential credit losses related to the Company’s net investment in lease included in the consolidated balance sheets. Changes to current expected credit losses are recognized through net income on the Fund’s consolidated statements of operations. While ASC 326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For the Fund’s net investment in lease, the Fund uses a probability of default and loss given default method using a comparable data set. The Fund only expects to charge-off impairment losses as a reduction to current expected credit losses and as a reduction to the respective financial instrument balance if and when such amounts are deemed non-recoverable. Non-recoverability may also be concluded if, in the Fund’s determination, it is nearly certain that all amounts due will not be collected. During the three months ended March 31, 2025, the Fund did not record any current expected credit losses on its net investment in lease.</t>
        </is>
      </c>
    </row>
    <row r="14">
      <c r="A14" s="4" t="inlineStr">
        <is>
          <t>Redeemable Partners’ Capital</t>
        </is>
      </c>
      <c r="B14" s="4" t="inlineStr">
        <is>
          <t>Redeemable Partners’ Capital — Limited Partners may request a partial or total redemption of their units upon the expiration of the applicable lock-up period, which is four</t>
        </is>
      </c>
    </row>
    <row r="15">
      <c r="A15" s="4" t="inlineStr">
        <is>
          <t>Revenue Recognition and Lease Receivables</t>
        </is>
      </c>
      <c r="B15" s="4" t="inlineStr">
        <is>
          <t>Revenue Recognition and Operating Lease-Related Receivables — Rental and other property income is primarily derived from fixed contractual payments from operating leases, and therefore, is generally recognized on a straight-line basis over the term of the lease, which typically begins the date the tenant takes control of the space. When the Fund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Fund defers the recognition of variable rental and other property income, such as percentage rents, until the specific target that triggers the contingent rental income is achieved. The Fund continually reviews whether collection of operating lease-related receivable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Fund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operating lease-related receivables is based on the best information available at the time of estimate. The Fund does not use a general reserve approach and operating lease-related receivables are adjusted and taken against rental and other property income only when collectability becomes not probable. Solar Revenue Recognition — Solar revenue from contracts with customers is derived from the generation and sale of renewable electric energy and the environmental attributes and capacity attributes generated by the facility or associated with a battery energy storage system (“BESS”) at the facility’s site. Solar revenue is recognized in accordance with ASC 606, Revenue from Contracts with Customers (“ASC 606”). The Fund follows a five-step process to recognize revenue under ASC 606: 1) identify the contract with the customer, 2) identify the performance obligations, 3) determine the transaction price, 4) allocate the transaction price to the performance obligation and 5) recognize revenue when the performance obligations are satisfied. The Fund has power purchase agreements where the power from the facility and the associated Renewable Energy Credits (“RECs”) are sold at real-time market prices or a fixed price. The performance obligations relating to the power purchase agreements are satisfied when the product is physically transferred over time based on the output method. The Fund has power purchase agreements where the capacity attributes from the BESS are sold at a fixed price. For a BESS that is not considered to be under a lease, the performance obligations related to the capacity attributes are satisfied over time based on the output method. During the three months ended March 31, 2025 and 2024, the Fund recognized solar revenues of $12.5 million and $27.2 million, respectively, which is reflected on the consolidated statements of operations. As of March 31, 2025 and December 31, 2024, solar revenue accrued was $13.6 million and $14.9 million, respectively, and is included in accounts receivable, net on the consolidated balance sheets. Revenues yet to be billed under the Fund’s solar contracts will vary based on the volume of electricity and associated products delivered and/or available. The Fund evaluates whether any embedded leases exist in its solar contracts. A lease of a facility or BESS is deemed to exist when a single off-taker has the ability or right to operate the facility or BESS, control physical access, or is entitled to obtain substantially all output from the facility or BESS at a price that is neither contractually fixed per unit of output nor equal to the current market price per unit of output, including electricity, RECs, and capacity attributes. During the three months ended March 31, 2025, the Fund identified an embedded lease in its solar contracts, as further described under “Leases”.</t>
        </is>
      </c>
    </row>
    <row r="16">
      <c r="A16" s="4" t="inlineStr">
        <is>
          <t>Investment Tax Credits</t>
        </is>
      </c>
      <c r="B16" s="4" t="inlineStr">
        <is>
          <t>Investment tax credits</t>
        </is>
      </c>
    </row>
    <row r="17">
      <c r="A17" s="4" t="inlineStr">
        <is>
          <t>Cash and Cash Equivalents and Restricted Cash</t>
        </is>
      </c>
      <c r="B17" s="4" t="inlineStr">
        <is>
          <t>Cash and Cash Equivalents — Cash represents cash deposits held at high-quality financial institutions. Cash equivalents include short-term, highly liquid investments of sufficient credit quality that are readily convertible to known amounts of cash and have maturities of three months or less when purchased. Cash equivalents are carried at cost, plus accrued interest, which approximates fair value. Cash equivalents are held to meet short-term liquidity requirements, rather than for investment purposes. Restricted Cash — Restricted cash for real estate taxes, insurance, and other miscellaneous reserves, is recorded on the consolidated financial statements in accordance with agreements that require segregation of funds related to the operations of the respective real estate investment or related mortgage payable agreements.</t>
        </is>
      </c>
    </row>
    <row r="18">
      <c r="A18" s="4" t="inlineStr">
        <is>
          <t>Concentration of Credit Risk</t>
        </is>
      </c>
      <c r="B18" s="4" t="inlineStr">
        <is>
          <t>Concentration of Credit Risk — Cash held at major financial institutions is subject to credit risk to the extent those balances exceed the applicable Federal Deposit Insurance Corporation limitations, of up to $250,000 per financial institution.</t>
        </is>
      </c>
    </row>
    <row r="19">
      <c r="A19" s="4" t="inlineStr">
        <is>
          <t>Contributions Receivable</t>
        </is>
      </c>
      <c r="B19" s="4" t="inlineStr">
        <is>
          <t>Contributions Receivable — Contributions receivable represents contributions with an effective date before the period presented but received from investors subsequent to period end.</t>
        </is>
      </c>
    </row>
    <row r="20">
      <c r="A20" s="4" t="inlineStr">
        <is>
          <t>Property Acquisition Deposits</t>
        </is>
      </c>
      <c r="B20" s="4" t="inlineStr">
        <is>
          <t>Property Acquisition Deposits — The Fund may advance certain amounts to acquirees as refundable deposits for impending acquisitions. Upon successful execution of the acquisition, amounts advanced will be reclassified to investments in real estate.</t>
        </is>
      </c>
    </row>
    <row r="21">
      <c r="A21" s="4" t="inlineStr">
        <is>
          <t>Risk Management</t>
        </is>
      </c>
      <c r="B21" s="4" t="inlineStr">
        <is>
          <t>Risk Management — In the normal course of business, the Fund encounters economic risk such as market risk and concentration of investment risk. Market risk reflects changes in the valuation of investments in real estate and equity method investees held by the Fund. Concentration of investment risk represents the risk associated with investments that are concentrated in certain geographic regions and industries.</t>
        </is>
      </c>
    </row>
    <row r="22">
      <c r="A22" s="4" t="inlineStr">
        <is>
          <t>Income Taxes</t>
        </is>
      </c>
      <c r="B22" s="4" t="inlineStr">
        <is>
          <t>Income Taxes — The Fund intends to operate in a manner that will allow it to qualify as a partnership for U.S. federal income tax purposes. Generally, an entity that is treated as a partnership for U.S. federal income tax purposes is not a taxable entity and incurs no U.S. federal income tax liability. Accordingly, the Fund does not record a provision for U.S. federal, state, or local income taxes because the partners report their share of the Fund’s income or loss on their income tax returns. If the Fund fails to qualify as a partnership for U.S. federal income tax purposes in any taxable year, and if the Fund is not entitled to relief under the Code for an inadvertent termination of its partnership status, the Fund will be subject to federal and state income tax on its taxable income at regular corporate income tax rates. The Fund is subject to tax examinations for state and U.S. federal purposes since 2020. The Fund currently qualifies as a QOF commencing with its taxable year ended December 31, 2020 under Section 1400Z-2 of the Code. If, in future periods, the Fund does not satisfy the requirements to be a QOF, it may be subject to penalty taxes as provided under the Code (unless it is eligible for a reasonable-cause exception). ASC 740, Income Taxes (“ASC 740”), provides guidance for how uncertain tax positions should be recognized, measured, presented and disclosed in the consolidated financial statements. ASC 740 requires the evaluation of tax positions taken in the course of preparing the Fund’s tax returns to determine whether tax positions are “more-likely-than-not” of being sustained by the applicable tax authority. Tax benefits of positions not deemed to meet the more-likely-than-not threshold would be recorded as a tax expense in the current period.</t>
        </is>
      </c>
    </row>
    <row r="23">
      <c r="A23" s="4" t="inlineStr">
        <is>
          <t>Reportable Segments</t>
        </is>
      </c>
      <c r="B23" s="4" t="inlineStr">
        <is>
          <t>Reportable Segments — The Fund’s real estate investments consist of infrastructure and real estate assets located within qualified opportunity zones. The Fund’s segment information reflects how the chief operating decision makers review information for operational decision-making purposes. The Fund has two reportable segments: Infrastructure — Engages primarily in investing in infrastructure, through entities that acquire, own, develop or re-develop and operate infrastructure assets in Opportunity Zones, with the objective of generating returns from capital appreciation and operating income once development of these assets is complete. The Fund’s infrastructure assets consist of solar energy projects located in California. Real estate — Engages primarily in investing in real estate, through entities that acquire, own, develop or re-develop and operate real estate assets in Opportunity Zones, with the objective of generating returns from capital appreciation and operating income once development of these assets is complete. The Fund’s properties are geographically diversified throughout the United States and have similar economic characteristics. See Note 12 — Segment Reporting for a further discussion regarding these segments.</t>
        </is>
      </c>
    </row>
    <row r="24">
      <c r="A24" s="4" t="inlineStr">
        <is>
          <t>Recent Accounting Pronouncements</t>
        </is>
      </c>
      <c r="B24" s="4" t="inlineStr">
        <is>
          <t>Recent Accounting Pronouncements — In November 2024, the FASB issued ASU No. 2024-03, Income Statement—Reporting Comprehensive Income—Expense Disaggregation Disclosures (Subtopic 220-40) (“ASU 2024-03”). ASU 2024-03 requires that public business entities disclose additional information about specific expense categories in the notes to financial statements at interim and annual reporting periods. ASU 2024-03 is effective on a prospective basis, with the option for retrospective application, for annual periods beginning after December 15, 2026 and interim periods beginning after December 15, 2027, and early adoption is permitted. The Fund is currently evaluating whether the adoption of ASU 2024-03 will have a material impact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pital Commitments and Capital Contributions</t>
        </is>
      </c>
      <c r="B4" s="4" t="inlineStr">
        <is>
          <t xml:space="preserve">As of March 31, 2025, total capital commitments and capital contributions from the partners are summarized as follows (in thousands): Capital Commitments Capital Contributions Unfunded Commitments $ 2,095,900 $ 2,095,9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G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Property, Plant and Equipment</t>
        </is>
      </c>
      <c r="B4" s="4" t="inlineStr">
        <is>
          <t>Depreciation and amortization are recorded on a straight-line basis over the estimated useful lives as follows: Buildings and improvements 15 - 40 years Furniture, fixtures, and equipment 3 - 5 years Tenant improvements Lesser of useful life or lease term Intangible lease assets and liabilities Lease term Solar batteries 20 years Solar assets 3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evels</t>
        </is>
      </c>
      <c r="B4" s="4" t="inlineStr">
        <is>
          <t xml:space="preserve">In accordance with the fair value hierarchy described above, the following tables show the fair value of the Fund’s financial assets and liabilities that are required to be measured at fair value on a recurring basis as of March 31, 2025 and December 31, 2024, are as follows (in thousands): Description Total Fair Value as of March 31, 2025 Quoted Prices in Active Markets for Identical Assets (Level 1) Significant Other Observable Inputs (Level 2) Significant Unobservable Inputs (Level 3) Investments in unconsolidated entities $ 118,575 $ — $ — $ 118,575 Notes payable $ 295,343 $ — $ — $ 295,343 Description Total Fair Value as of December 31, 2024 Quoted Prices in Active Markets for Identical Assets (Level 1) Significant Other Observable Inputs (Level 2) Significant Unobservable Inputs (Level 3) Investments in unconsolidated entities $ 119,127 $ — $ — $ 119,127 Notes payable $ 295,464 $ — $ — $ 295,464 </t>
        </is>
      </c>
    </row>
    <row r="5">
      <c r="A5" s="4" t="inlineStr">
        <is>
          <t>Schedule of Valuation Techniques and Unobservable Inputs</t>
        </is>
      </c>
      <c r="B5" s="4" t="inlineStr">
        <is>
          <t>The following table summarizes the valuation techniques and significant unobservable inputs used for the Fund’s financial assets and liabilities that are categorized within Level 3 of the fair value hierarchy as of March 31, 2025: Investment Fair Value as of March 31, 2025 (in thousands) Valuation Techniques Unobservable Input Range/Amount (Weighted Average) Investments in Unconsolidated Entities Renewable Energy $ 118,575 Sales comparison Value per acre $ 26,000 Discounted cash flow Discount rate 5.8% - 9.0% (6.6%) Investment tax credit rate 30.0 % Investment tax credit eligibility 94.9 % Economic useful life 35 years Debt Notes Payable $ 295,343 Net present value Market interest rate 6.0% - 7.3% (6.9%) Discounted cash flow (1) Discount rate 7.8 % Investment tax credit rate 30.0 % Investment tax credit eligibility 95.0 % Economic useful life 40 years ___________________ (1) Represents the valuation techniques and unobservable inputs for the underlying value of the solar project that the respective notes payable value is tied to. The following table summarizes the valuation techniques and significant unobservable inputs used for the Fund’s financial assets and liabilities that are categorized within Level 3 of the fair value hierarchy as of December 31, 2024: Investment Fair Value as of December 31, 2024 (in thousands) Valuation Techniques Unobservable Input Range/Amount (Weighted Average) Investments in Unconsolidated Entities Renewable Energy $ 119,127 Sales comparison Value per acre $ 35,000 Blended approach Discounted cash flow weighting 60.0 % Cost approach weighting 40.0 % Discounted cash flow Discount rate 5.5% - 7.5% (5.9%) Investment tax credit rate 30.0 % Investment tax credit eligibility 94.9 % Economic useful life 35 years Debt Notes Payable $ 295,464 Net present value Market interest rate 6.3% - 8.0% (7.4%) Discounted cash flow (1) Discount rate 7.8 % Investment tax credit rate 30 % Investment tax credit eligibility 95.0 % Economic useful life 40 years ___________________ (1) Represents the valuation techniques and unobservable inputs for the underlying value of the solar project that the respective notes payable value is tied to.</t>
        </is>
      </c>
    </row>
    <row r="6">
      <c r="A6" s="4" t="inlineStr">
        <is>
          <t>Schedule of Changes in Assets Classified as Level 3</t>
        </is>
      </c>
      <c r="B6" s="4" t="inlineStr">
        <is>
          <t xml:space="preserve">The following table presents the changes in assets and liabilities classified in Level 3 of the fair value hierarchy for the three months ended March 31, 2025 and 2024 (in thousands): Description Investments in Unconsolidated Entities Notes Payable Beginning balance, January 1, 2025 $ 119,127 $ 295,464 Repayment of notes payable — (657) Purchase of/additions to investments 55 — Unrealized loss on investments in unconsolidated entities (607) — Change in fair value of notes payable — 536 Ending balance, March 31, 2025 $ 118,575 $ 295,343 Beginning balance, January 1, 2024 $ 148,219 $ 275,957 Notes payable borrowing — 4,228 Repayment of notes payable — (1,266) Unrealized gain on investments in unconsolidated entities 5,280 — Change in fair value of notes payable — 1,794 Ending balance, March 31, 2024 $ 153,499 $ 280,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 Acquisitions</t>
        </is>
      </c>
      <c r="B4" s="4" t="inlineStr">
        <is>
          <t xml:space="preserve">The following table summarizes the 2024 Property Acquisitions (dollar amounts in thousands): Real Estate Investment Ownership Acquisition Date Purchase Price Multifamily — Los Angeles, CA 99% March 26, 2024 $ 5,001 Multifamily — Los Angeles, CA 99% March 26, 2024 $ 3,103 </t>
        </is>
      </c>
    </row>
    <row r="5">
      <c r="A5" s="4" t="inlineStr">
        <is>
          <t>Schedule of Recognized Identified Assets Acquired and Liabilities Assumed</t>
        </is>
      </c>
      <c r="B5" s="4" t="inlineStr">
        <is>
          <t xml:space="preserve">The following table summarizes the purchase price allocation for the 2024 Property Acquisitions (in thousands): 2024 Property Acquisitions Land $ 6,412 Building and improvements 1,692 Total purchase price $ 8,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Liabilities</t>
        </is>
      </c>
      <c r="B4" s="4" t="inlineStr">
        <is>
          <t xml:space="preserve">Intangible assets and liabilities consisted of the following as of March 31, 2025 and December 31, 2024 (in thousands, except weighted average life remaining): March 31, 2025 December 31, 2024 Intangible lease assets: In-place leases and other intangibles, net of accumulated amortization of $3,551 and $3,233, respectively (with a weighted average life remaining of 8.5 years and 8.8 years, respectively) $ 11,006 $ 11,292 Intangible liabilities: Acquired below-market renewable energy certificate (“REC”) agreement, net of accumulated amortization of $4,753 and $3,889, respectively (with a weighted average life remaining of 8.8 years and 9.0 years, respectively) $ 30,247 $ 31,111 </t>
        </is>
      </c>
    </row>
    <row r="5">
      <c r="A5" s="4" t="inlineStr">
        <is>
          <t>Schedule of Amortization Expense Related to Intangible Lease Assets and Liabilities</t>
        </is>
      </c>
      <c r="B5" s="4" t="inlineStr">
        <is>
          <t xml:space="preserve">The following table summarizes the amortization related to the intangible lease assets and liabilities for the three months ended March 31, 2025 and 2024 (in thousands): Three Months Ended March 31, 2025 2024 In-place lease and other intangible amortization $ 319 $ 306 Below-market REC agreement amortization $ 864 $ 871 </t>
        </is>
      </c>
    </row>
    <row r="6">
      <c r="A6" s="4" t="inlineStr">
        <is>
          <t>Schedule of Finite-Lived Intangible Assets, Future Amortization Expense</t>
        </is>
      </c>
      <c r="B6" s="4" t="inlineStr">
        <is>
          <t xml:space="preserve">As of March 31, 2025, the estimated amortization relating to the intangible assets and liabilities is as follows (in thousands): Amortization In-Place Leases and Other Intangibles Below-Market REC Agreement Remainder of 2025 $ 941 $ 2,593 2026 1,306 3,457 2027 1,316 3,457 2028 1,314 3,457 2029 1,314 3,457 Thereafter 4,815 13,826 Total $ 11,006 $ 30,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Investments in Unconsolidated Entities</t>
        </is>
      </c>
      <c r="B4" s="4" t="inlineStr">
        <is>
          <t xml:space="preserve">The following table details the Fund’s investments in unconsolidated entities (dollars in thousands): Carrying Value Property Ownership Acquisition Date March 31, 2025 December 31, 2024 Solar — Lemoore, CA 25% December 13, 2019 $ 95,031 $ 99,374 Solar — Lemoore, CA 15% December 13, 2019 23,544 19,753 Total investments in unconsolidated entities $ 118,575 $ 119,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ummarizes the notes payable balances as of March 31, 2025 and December 31, 2024, and the debt activity for the three months ended March 31, 2025 (in thousands): During the Three Months Ended March 31, 2025 December 31, 2024 Borrowings &amp; Assumptions Repayments Fair Value Adjustment March 31, 2025 Notes Payable: Fixed rate notes payable $ 146,000 $ — $ — $ — $ 146,000 Variable rate notes payable 140,939 — (657) — 140,282 Total notes payable 286,939 — (657) — 286,282 Fair value adjustment 8,525 — — 536 9,061 Total notes payable, at fair value $ 295,464 $ — $ (657) $ 536 $ 295,343 </t>
        </is>
      </c>
    </row>
    <row r="5">
      <c r="A5" s="4" t="inlineStr">
        <is>
          <t>Schedule of Maturities of Long-Term Debt</t>
        </is>
      </c>
      <c r="B5" s="4" t="inlineStr">
        <is>
          <t xml:space="preserve">The following table summarizes the scheduled aggregate principal repayments for the Fund’s outstanding debt subsequent to March 31, 2025 (in thousands): Principal Repayments Remainder of 2025 $ 140,282 2026 — 2027 — 2028 — 2029 — Thereafter 146,000 Total $ 286,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deemable partners' capital, units issued (in units)</t>
        </is>
      </c>
      <c r="B3" s="5" t="n">
        <v>1827647</v>
      </c>
      <c r="C3" s="5" t="n">
        <v>1827647</v>
      </c>
    </row>
    <row r="4">
      <c r="A4" s="4" t="inlineStr">
        <is>
          <t>Redeemable partners' capital, units outstanding (in units)</t>
        </is>
      </c>
      <c r="B4" s="5" t="n">
        <v>1825181</v>
      </c>
      <c r="C4" s="5" t="n">
        <v>1825181</v>
      </c>
    </row>
    <row r="5">
      <c r="A5" s="4" t="inlineStr">
        <is>
          <t>Units issued (in units)</t>
        </is>
      </c>
      <c r="B5" s="5" t="n">
        <v>556</v>
      </c>
      <c r="C5" s="5" t="n">
        <v>556</v>
      </c>
    </row>
    <row r="6">
      <c r="A6" s="4" t="inlineStr">
        <is>
          <t>Units outstanding (in units)</t>
        </is>
      </c>
      <c r="B6" s="5" t="n">
        <v>553</v>
      </c>
      <c r="C6" s="5" t="n">
        <v>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FEES, INCENTIVE ALLOCATION AND OTHER 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Such Servicing Fees will be either (x) at rates which do not exceed the limits set forth immediately below, (y) at rates that are no less favorable to the Fund and/or such Portfolio Asset than the arm’s-length rates on which the Fund and/or such Portfolio Asset could obtain comparable services from an unaffiliated service provider taking into account the nature of the relevant asset type and the special services required or (z) at rates that receive the consent of a Review Agent or the Limited Partners: Fee Type Limit Property Management Fees Not to exceed 5.0% of gross property revenues, plus Allocable Costs and Expenses Development Management Fees Not to exceed 4.0% of gross contract price for development, tenant improvements or other capital expenditures, as applicable, plus Allocable Costs and Expenses Leasing Brokerage Fees Not to exceed 4.0% of base rent during lease years one through five; 2.0% of base rent after lease year five, in each case, plus Allocable Costs and Expenses. In transactions where there is a participating broker(s), not to exceed 2.0% of base rent during lease years one through five; 1.0% of base rent after year five, in each case, plus Allocable Costs and Expenses Multifamily Residential Sales Fees Not to exceed 6.0% of the gross sales price of a residential unit, plus Allocable Costs and Expenses. The Fund recorded fees and expense reimbursements as shown in the table below for services provided by related parties related to the services described above during the periods indicated (in thousands): Three Months Ended March 31, 2025 2024 Management Fees: Management fees $ 10,225 $ 9,084 Administration and other reimbursable expenses: Expense reimbursement to related parties $ 1,097 $ 819 Organizational costs (1) $ 2 $ 38 Development fees and allocable costs and expenses (2) $ 6,390 $ 4,268 Property management fees (3) $ 640 $ 224 ______________________ (1) Organizational costs are included in general and administrative expenses in the consolidated statements of operations. (2) Represents development fees and development-related Allocable Costs and Expenses, as well as Leasing Brokerage Fees and Multifamily Residential Sales Fees incurred by the Fund’s consolidated investments. Depending on the stage of development, some of these amounts have been capitalized to real estate under development in the consolidated balance sheets. Does not include $25,000 and $3,000, which were incurred by the Fund’s investments in unconsolidated entities that were allocated to the Fund based on its respective ownership percentage of the investment, for the three months ended March 31, 2025 and 2024, respectively. (3) Property management fees are expensed to property operating expense in the statement of operations. Of the amounts shown above, the following amounts had been incurred, but not yet paid for services provided by related parties as of March 31, 2025 and December 31, 2024 (in thousands): March 31, 2025 December 31, 2024 Management fees $ 94 $ 199 Incentive allocation $ 8,324 $ — Administration and other reimbursable expenses $ 3,347 $ 2,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ssor, Operating Lease, Payment to be Received, Maturity</t>
        </is>
      </c>
      <c r="B4" s="4" t="inlineStr">
        <is>
          <t xml:space="preserve">Future minimum rental revenue under long-term operating leases as of March 31, 2025, assuming no exercise of renewal options for the succeeding five fiscal years and thereafter, are as follows (excludes unconsolidated properties, in thousands): Future Minimum Rental Income Remainder of 2025 $ 15,217 2026 22,978 2027 23,826 2028 24,183 2029 24,616 Thereafter 107,306 Total $ 218,126 Rental and other property income related to the Fund’s operating leases during the three months ended March 31, 2025 and 2024 consisted of the following (in thousands): Three Months Ended March 31, 2025 2024 Fixed rental and other property income (1) $ 7,292 $ 7,053 Variable rental and other property income (2) 1,882 1,731 Total rental and other property income $ 9,174 $ 8,784 __________________________________ (1) Consists primarily of fixed contractual payments from operating leases with tenants recognized on a straight-line basis over the lease term and is net of uncollectible lease-related receivables. (2) Consists primarily of tenant reimbursements for recoverable real estate taxes and property operating expenses, and percentage rent. Sales-Type Leases During the three months ended March 31, 2025, the Fund identified a sales-type lease in a power purchase agreement. At the commencement of the lease, the Fund derecognized the leased asset, which consisted of $102.7 million of the Fund’s solar facilities and recognized an initial net investment in lease of $220.1 million, which included a lease receivable of $184.7 million and the unguaranteed residual value of $35.4 million. The remaining maturities of the Fund’s net investment in lease is as follows as of March 31, 2025 (in thousands): Sales-type lease Remainder of 2025 $ 16,853 2026 22,462 2027 22,457 2028 22,448 2029 22,439 Thereafter 225,673 Total lease payments 332,332 Less: Unearned interest income (149,324) Sales-type lease receivable 183,008 Unguaranteed residual asset 35,951 Net investment in lease $ 218,959 </t>
        </is>
      </c>
    </row>
    <row r="5">
      <c r="A5" s="4" t="inlineStr">
        <is>
          <t>Sales-type Lease, Lease Income</t>
        </is>
      </c>
      <c r="B5" s="4" t="inlineStr">
        <is>
          <t xml:space="preserve">to the Fund’s sales-type leases during the three months ended March 31, 2025 and 2024 (in thousands): Three Months Ended March 31, 2025 2024 Realized gain on net investment in lease $ 117,364 $ — Interest income on sales-type leases 2,611 — Total sales-type lease income $ 119,97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segment reporting for the three months ended March 31, 2025 and 2024 (in thousands): Three Months Ended March 31, 2025 Real Estate Infrastructure Corporate/Other Fund Total Revenues: Solar revenue $ — $ 12,489 $ — $ 12,489 Rental and other property income 9,174 — — 9,174 Total revenues 9,174 12,489 — 21,663 Expenses: Solar and property operating expense 3,154 6,424 — 9,578 Management fees to related party — — 10,225 10,225 Expense reimbursement to related parties — — 1,097 1,097 Interest expense and other 3,078 — 28 3,106 General and administrative expense 334 1,123 1,058 2,515 Depreciation and amortization expense, net 4,222 5,945 — 10,167 Real estate tax 1,284 78 — 1,362 Total expenses 12,072 13,570 12,408 38,050 Other income (expense): Interest income 809 2,834 674 4,317 Realized gain on net investment in lease — 117,364 — 117,364 Loss on investments in unconsolidated entities — (607) — (607) Change in fair value of notes payable (692) 156 — (536) Total other income (expense) 117 119,747 674 120,538 Net (loss) income (2,781) 118,666 (11,734) 104,151 Net (loss) income attributable to non-controlling interests (780) 15,064 — 14,284 Net (loss) income attributable to CIM Opportunity Zone Fund, L.P. $ (2,001) $ 103,602 $ (11,734) $ 89,867 Three Months Ended March 31, 2024 Real Estate Infrastructure Corporate/Other Fund Total Revenues: Solar revenue $ — $ 27,239 $ — $ 27,239 Rental and other property income 8,784 — — 8,784 Total revenues 8,784 27,239 — 36,023 Expenses: Solar and property operating expense 2,478 6,288 — 8,766 Management fees to related party — — 9,084 9,084 Expense reimbursement to related parties — — 819 819 Interest expense and other 3,375 11 53 3,439 General and administrative expense 312 250 2,414 2,976 Depreciation and amortization expense, net 3,232 9,351 — 12,583 Real estate tax 1,277 48 — 1,325 Total expenses 10,674 15,948 12,370 38,992 Other income (expense): Other income — 2,923 — 2,923 Interest income 2,459 158 92 2,709 Gain on investments in unconsolidated entities — 5,280 — 5,280 Change in fair value of notes payable (396) (1,398) — (1,794) Total other income (expense) 2,063 6,963 92 9,118 Net income (loss) 173 18,254 (12,278) 6,149 Net (loss) income attributable to non-controlling interests (1,419) 558 — (861) Net income (loss) attributable to CIM Opportunity Zone Fund, L.P. $ 1,592 $ 17,696 $ (12,278) $ 7,010 </t>
        </is>
      </c>
    </row>
    <row r="5">
      <c r="A5" s="4" t="inlineStr">
        <is>
          <t>Reconciliation of Revenue from Segments to Consolidated</t>
        </is>
      </c>
      <c r="B5" s="4" t="inlineStr">
        <is>
          <t xml:space="preserve">The following table presents revenues from certain customers during the three months ended March 31, 2025 and 2024 that individually exceeded 10% of total consolidated revenues (in thousands): Three Months Ended March 31, 2025 2024 Solar customer #1 $ 4,811 $ 9,378 Solar customer #2 $ 3,630 $ 16,176 Solar customer #3 $ 3,518 $ — Real estate customer #1 $ 6,092 $ 5,8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DISCLOSURES (Tables)</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Schedule of Cash Flow, Supplemental Disclosures</t>
        </is>
      </c>
      <c r="B4" s="4" t="inlineStr">
        <is>
          <t xml:space="preserve">Supplemental cash flow disclosures for the three months ended March 31, 2025 and 2024 are as follows (in thousands): Three Months Ended March 31, 2025 2024 Supplemental Disclosures of Non-Cash Investing and Financing Activities: Distributions payable $ 31 $ 32,563 Contributions receivable $ 53 $ 211 Accrued capital expenditures $ 46,911 $ 58,131 Reclassification of property acquisition deposits to investments $ — $ 12,019 Supplemental Cash Flow Disclosures: Interest Paid $ 3,088 $ 3,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Details) $ in Thousands</t>
        </is>
      </c>
      <c r="B1" s="2" t="inlineStr">
        <is>
          <t>3 Months Ended</t>
        </is>
      </c>
    </row>
    <row r="2">
      <c r="B2" s="2" t="inlineStr">
        <is>
          <t>Mar. 31, 2025 USD ($)</t>
        </is>
      </c>
    </row>
    <row r="3">
      <c r="A3" s="3" t="inlineStr">
        <is>
          <t>Organization, Consolidation and Presentation of Financial Statements [Abstract]</t>
        </is>
      </c>
      <c r="B3" s="4" t="inlineStr">
        <is>
          <t xml:space="preserve"> </t>
        </is>
      </c>
    </row>
    <row r="4">
      <c r="A4" s="4" t="inlineStr">
        <is>
          <t>Minimum required percentage of Limited Partners by units to dissolve the Fund</t>
        </is>
      </c>
      <c r="B4" s="7" t="n">
        <v>0.75</v>
      </c>
    </row>
    <row r="5">
      <c r="A5" s="4" t="inlineStr">
        <is>
          <t>Percentage of commitments to be funded during the same closing date</t>
        </is>
      </c>
      <c r="B5" s="7" t="n">
        <v>1</v>
      </c>
    </row>
    <row r="6">
      <c r="A6" s="4" t="inlineStr">
        <is>
          <t>Capital Commitments</t>
        </is>
      </c>
      <c r="B6" s="6" t="n">
        <v>2095900</v>
      </c>
    </row>
    <row r="7">
      <c r="A7" s="4" t="inlineStr">
        <is>
          <t>Capital Contributions</t>
        </is>
      </c>
      <c r="B7" s="5" t="n">
        <v>2095900</v>
      </c>
    </row>
    <row r="8">
      <c r="A8" s="4" t="inlineStr">
        <is>
          <t>Unfunded Commitments</t>
        </is>
      </c>
      <c r="B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GICANT ACCOUNTING POLICIES - Summary of Investments in Real Estate and Infrastructure (Details)</t>
        </is>
      </c>
      <c r="B1" s="2" t="inlineStr">
        <is>
          <t>Mar. 31, 2025</t>
        </is>
      </c>
    </row>
    <row r="2">
      <c r="A2" s="4" t="inlineStr">
        <is>
          <t>Solar batteries</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Solar assets</t>
        </is>
      </c>
      <c r="B5" s="4" t="inlineStr">
        <is>
          <t xml:space="preserve"> </t>
        </is>
      </c>
    </row>
    <row r="6">
      <c r="A6" s="3" t="inlineStr">
        <is>
          <t>Property, Plant and Equipment [Line Items]</t>
        </is>
      </c>
      <c r="B6" s="4" t="inlineStr">
        <is>
          <t xml:space="preserve"> </t>
        </is>
      </c>
    </row>
    <row r="7">
      <c r="A7" s="4" t="inlineStr">
        <is>
          <t>Useful life</t>
        </is>
      </c>
      <c r="B7" s="4" t="inlineStr">
        <is>
          <t>35 years</t>
        </is>
      </c>
    </row>
    <row r="8">
      <c r="A8" s="4" t="inlineStr">
        <is>
          <t>Minimum | Buildings an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15 years</t>
        </is>
      </c>
    </row>
    <row r="11">
      <c r="A11" s="4" t="inlineStr">
        <is>
          <t>Minimum | Furniture, fixtures,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40 years</t>
        </is>
      </c>
    </row>
    <row r="17">
      <c r="A17" s="4" t="inlineStr">
        <is>
          <t>Maximum | Furniture, fixtures, and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GICANT ACCOUNTING POLICIES - Additional Information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Accounts payable, accrued liabilities and accrued capital expenditures</t>
        </is>
      </c>
      <c r="B4" s="6" t="n">
        <v>46900</v>
      </c>
      <c r="C4" s="6" t="n">
        <v>30600</v>
      </c>
      <c r="D4" s="4" t="inlineStr">
        <is>
          <t xml:space="preserve"> </t>
        </is>
      </c>
    </row>
    <row r="5">
      <c r="A5" s="4" t="inlineStr">
        <is>
          <t>Realized gain on net investment in lease</t>
        </is>
      </c>
      <c r="B5" s="6" t="n">
        <v>117364</v>
      </c>
      <c r="C5" s="5" t="n">
        <v>0</v>
      </c>
      <c r="D5" s="4" t="inlineStr">
        <is>
          <t xml:space="preserve"> </t>
        </is>
      </c>
    </row>
    <row r="6">
      <c r="A6" s="4" t="inlineStr">
        <is>
          <t>Lock up period</t>
        </is>
      </c>
      <c r="B6" s="4" t="inlineStr">
        <is>
          <t>4 years</t>
        </is>
      </c>
      <c r="C6" s="4" t="inlineStr">
        <is>
          <t xml:space="preserve"> </t>
        </is>
      </c>
      <c r="D6" s="4" t="inlineStr">
        <is>
          <t xml:space="preserve"> </t>
        </is>
      </c>
    </row>
    <row r="7">
      <c r="A7" s="4" t="inlineStr">
        <is>
          <t>Solar revenue</t>
        </is>
      </c>
      <c r="B7" s="6" t="n">
        <v>12489</v>
      </c>
      <c r="C7" s="5" t="n">
        <v>27239</v>
      </c>
      <c r="D7" s="4" t="inlineStr">
        <is>
          <t xml:space="preserve"> </t>
        </is>
      </c>
    </row>
    <row r="8">
      <c r="A8" s="4" t="inlineStr">
        <is>
          <t>Accounts receivable, net</t>
        </is>
      </c>
      <c r="B8" s="6" t="n">
        <v>31031</v>
      </c>
      <c r="C8" s="4" t="inlineStr">
        <is>
          <t xml:space="preserve"> </t>
        </is>
      </c>
      <c r="D8" s="6" t="n">
        <v>32572</v>
      </c>
    </row>
    <row r="9">
      <c r="A9" s="4" t="inlineStr">
        <is>
          <t>Investment tax credit, useful life</t>
        </is>
      </c>
      <c r="B9" s="4" t="inlineStr">
        <is>
          <t>26 years 8 months 12 days</t>
        </is>
      </c>
      <c r="C9" s="4" t="inlineStr">
        <is>
          <t xml:space="preserve"> </t>
        </is>
      </c>
      <c r="D9" s="4" t="inlineStr">
        <is>
          <t xml:space="preserve"> </t>
        </is>
      </c>
    </row>
    <row r="10">
      <c r="A10" s="4" t="inlineStr">
        <is>
          <t>Investment tax credit</t>
        </is>
      </c>
      <c r="B10" s="6" t="n">
        <v>334800</v>
      </c>
      <c r="C10" s="4" t="inlineStr">
        <is>
          <t xml:space="preserve"> </t>
        </is>
      </c>
      <c r="D10" s="4" t="inlineStr">
        <is>
          <t xml:space="preserve"> </t>
        </is>
      </c>
    </row>
    <row r="11">
      <c r="A11" s="4" t="inlineStr">
        <is>
          <t>Investment tax credit, fair value</t>
        </is>
      </c>
      <c r="B11" s="5" t="n">
        <v>308100</v>
      </c>
      <c r="C11" s="4" t="inlineStr">
        <is>
          <t xml:space="preserve"> </t>
        </is>
      </c>
      <c r="D11" s="4" t="inlineStr">
        <is>
          <t xml:space="preserve"> </t>
        </is>
      </c>
    </row>
    <row r="12">
      <c r="A12" s="4" t="inlineStr">
        <is>
          <t>Gain on sale of investment tax credit</t>
        </is>
      </c>
      <c r="B12" s="5" t="n">
        <v>2900</v>
      </c>
      <c r="C12" s="4" t="inlineStr">
        <is>
          <t xml:space="preserve"> </t>
        </is>
      </c>
      <c r="D12" s="4" t="inlineStr">
        <is>
          <t xml:space="preserve"> </t>
        </is>
      </c>
    </row>
    <row r="13">
      <c r="A13" s="4" t="inlineStr">
        <is>
          <t>Investment tax credit, amortization</t>
        </is>
      </c>
      <c r="B13" s="5" t="n">
        <v>2400</v>
      </c>
      <c r="C13" s="6" t="n">
        <v>3700</v>
      </c>
      <c r="D13" s="4" t="inlineStr">
        <is>
          <t xml:space="preserve"> </t>
        </is>
      </c>
    </row>
    <row r="14">
      <c r="A14" s="4" t="inlineStr">
        <is>
          <t>Investment tax credit, unamortized amount</t>
        </is>
      </c>
      <c r="B14" s="5" t="n">
        <v>247600</v>
      </c>
      <c r="C14" s="4" t="inlineStr">
        <is>
          <t xml:space="preserve"> </t>
        </is>
      </c>
      <c r="D14" s="5" t="n">
        <v>289700</v>
      </c>
    </row>
    <row r="15">
      <c r="A15" s="4" t="inlineStr">
        <is>
          <t>Solar Revenu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Accounts receivable, net</t>
        </is>
      </c>
      <c r="B17" s="6" t="n">
        <v>13600</v>
      </c>
      <c r="C17" s="4" t="inlineStr">
        <is>
          <t xml:space="preserve"> </t>
        </is>
      </c>
      <c r="D17" s="6" t="n">
        <v>149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evel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118575</v>
      </c>
      <c r="C3" s="6" t="n">
        <v>119127</v>
      </c>
    </row>
    <row r="4">
      <c r="A4" s="4" t="inlineStr">
        <is>
          <t>Notes payable</t>
        </is>
      </c>
      <c r="B4" s="5" t="n">
        <v>295343</v>
      </c>
      <c r="C4" s="5" t="n">
        <v>295464</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0</v>
      </c>
      <c r="C7" s="5" t="n">
        <v>0</v>
      </c>
    </row>
    <row r="8">
      <c r="A8" s="4" t="inlineStr">
        <is>
          <t>Notes payable</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0</v>
      </c>
      <c r="C11" s="5" t="n">
        <v>0</v>
      </c>
    </row>
    <row r="12">
      <c r="A12" s="4" t="inlineStr">
        <is>
          <t>Notes payable</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118575</v>
      </c>
      <c r="C15" s="5" t="n">
        <v>119127</v>
      </c>
    </row>
    <row r="16">
      <c r="A16" s="4" t="inlineStr">
        <is>
          <t>Notes payable</t>
        </is>
      </c>
      <c r="B16" s="6" t="n">
        <v>295343</v>
      </c>
      <c r="C16" s="6" t="n">
        <v>2954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ummary of Unobservable Inputs (Details) - Significant Unobservable Inputs (Level 3) $ in Thousands</t>
        </is>
      </c>
      <c r="B1" s="2" t="inlineStr">
        <is>
          <t>Mar. 31, 2025 USD ($) yr $ / a</t>
        </is>
      </c>
      <c r="C1" s="2" t="inlineStr">
        <is>
          <t>Dec. 31, 2024 USD ($) $ / a yr</t>
        </is>
      </c>
    </row>
    <row r="2">
      <c r="A2" s="4" t="inlineStr">
        <is>
          <t>Renewable Energy | Sales comparis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 owned, fair value</t>
        </is>
      </c>
      <c r="B4" s="6" t="n">
        <v>118575</v>
      </c>
      <c r="C4" s="6" t="n">
        <v>119127</v>
      </c>
    </row>
    <row r="5">
      <c r="A5" s="4" t="inlineStr">
        <is>
          <t>Renewable Energy | Sales comparison | Value per acr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 | $ / a</t>
        </is>
      </c>
      <c r="B7" s="5" t="n">
        <v>26000</v>
      </c>
      <c r="C7" s="5" t="n">
        <v>35000</v>
      </c>
    </row>
    <row r="8">
      <c r="A8" s="4" t="inlineStr">
        <is>
          <t>Renewable Energy | Discounted cash flow | Discount rate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t>
        </is>
      </c>
      <c r="B10" s="8" t="n">
        <v>0.058</v>
      </c>
      <c r="C10" s="8" t="n">
        <v>0.055</v>
      </c>
    </row>
    <row r="11">
      <c r="A11" s="4" t="inlineStr">
        <is>
          <t>Renewable Energy | Discounted cash flow | Discount rate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t>
        </is>
      </c>
      <c r="B13" s="8" t="n">
        <v>0.09</v>
      </c>
      <c r="C13" s="8" t="n">
        <v>0.075</v>
      </c>
    </row>
    <row r="14">
      <c r="A14" s="4" t="inlineStr">
        <is>
          <t>Renewable Energy | Discounted cash flow | Discount rate | Weighted Averag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t>
        </is>
      </c>
      <c r="B16" s="8" t="n">
        <v>0.066</v>
      </c>
      <c r="C16" s="8" t="n">
        <v>0.059</v>
      </c>
    </row>
    <row r="17">
      <c r="A17" s="4" t="inlineStr">
        <is>
          <t>Renewable Energy | Discounted cash flow | Investment tax credi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t>
        </is>
      </c>
      <c r="B19" s="8" t="n">
        <v>0.3</v>
      </c>
      <c r="C19" s="8" t="n">
        <v>0.3</v>
      </c>
    </row>
    <row r="20">
      <c r="A20" s="4" t="inlineStr">
        <is>
          <t>Renewable Energy | Discounted cash flow | Investment tax credit eligib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t>
        </is>
      </c>
      <c r="B22" s="8" t="n">
        <v>0.949</v>
      </c>
      <c r="C22" s="8" t="n">
        <v>0.949</v>
      </c>
    </row>
    <row r="23">
      <c r="A23" s="4" t="inlineStr">
        <is>
          <t>Renewable Energy | Discounted cash flow | Economic useful lif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 | yr</t>
        </is>
      </c>
      <c r="B25" s="5" t="n">
        <v>35</v>
      </c>
      <c r="C25" s="5" t="n">
        <v>35</v>
      </c>
    </row>
    <row r="26">
      <c r="A26" s="4" t="inlineStr">
        <is>
          <t>Renewable Energy | Blended approach | Discounted cash flow weighting</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Input</t>
        </is>
      </c>
      <c r="B28" s="4" t="inlineStr">
        <is>
          <t xml:space="preserve"> </t>
        </is>
      </c>
      <c r="C28" s="8" t="n">
        <v>0.6</v>
      </c>
    </row>
    <row r="29">
      <c r="A29" s="4" t="inlineStr">
        <is>
          <t>Renewable Energy | Blended approach | Cost approach weighting</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nobservable Input</t>
        </is>
      </c>
      <c r="B31" s="4" t="inlineStr">
        <is>
          <t xml:space="preserve"> </t>
        </is>
      </c>
      <c r="C31" s="8" t="n">
        <v>0.4</v>
      </c>
    </row>
    <row r="32">
      <c r="A32" s="4" t="inlineStr">
        <is>
          <t>Notes Payabl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Notes Payable</t>
        </is>
      </c>
      <c r="B34" s="6" t="n">
        <v>295343</v>
      </c>
      <c r="C34" s="6" t="n">
        <v>295464</v>
      </c>
    </row>
    <row r="35">
      <c r="A35" s="4" t="inlineStr">
        <is>
          <t>Notes Payable | Discounted cash flow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bt, measurement input</t>
        </is>
      </c>
      <c r="B37" s="8" t="n">
        <v>0.078</v>
      </c>
      <c r="C37" s="8" t="n">
        <v>0.078</v>
      </c>
    </row>
    <row r="38">
      <c r="A38" s="4" t="inlineStr">
        <is>
          <t>Notes Payable | Discounted cash flow | Investment tax credi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bt, measurement input</t>
        </is>
      </c>
      <c r="B40" s="8" t="n">
        <v>0.3</v>
      </c>
      <c r="C40" s="9" t="n">
        <v>0.3</v>
      </c>
    </row>
    <row r="41">
      <c r="A41" s="4" t="inlineStr">
        <is>
          <t>Notes Payable | Discounted cash flow | Investment tax credit eligibilit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measurement input</t>
        </is>
      </c>
      <c r="B43" s="8" t="n">
        <v>0.95</v>
      </c>
      <c r="C43" s="8" t="n">
        <v>0.95</v>
      </c>
    </row>
    <row r="44">
      <c r="A44" s="4" t="inlineStr">
        <is>
          <t>Notes Payable | Discounted cash flow | Economic useful lif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measurement input</t>
        </is>
      </c>
      <c r="B46" s="5" t="n">
        <v>40</v>
      </c>
      <c r="C46" s="5" t="n">
        <v>40</v>
      </c>
    </row>
    <row r="47">
      <c r="A47" s="4" t="inlineStr">
        <is>
          <t>Notes Payable | Net present value | Market interest rate | Min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measurement input</t>
        </is>
      </c>
      <c r="B49" s="8" t="n">
        <v>0.06</v>
      </c>
      <c r="C49" s="8" t="n">
        <v>0.063</v>
      </c>
    </row>
    <row r="50">
      <c r="A50" s="4" t="inlineStr">
        <is>
          <t>Notes Payable | Net present value | Market interest rate | Max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measurement input</t>
        </is>
      </c>
      <c r="B52" s="8" t="n">
        <v>0.073</v>
      </c>
      <c r="C52" s="8" t="n">
        <v>0.08</v>
      </c>
    </row>
    <row r="53">
      <c r="A53" s="4" t="inlineStr">
        <is>
          <t>Notes Payable | Net present value | Market interest rate | Weighted Averag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measurement input</t>
        </is>
      </c>
      <c r="B55" s="8" t="n">
        <v>0.06900000000000001</v>
      </c>
      <c r="C55" s="8" t="n">
        <v>0.0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Assets Classified as Level 3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sset fair value, beginning balance</t>
        </is>
      </c>
      <c r="B4" s="6" t="n">
        <v>119127</v>
      </c>
      <c r="C4" s="6" t="n">
        <v>148219</v>
      </c>
    </row>
    <row r="5">
      <c r="A5" s="4" t="inlineStr">
        <is>
          <t>Liability fair value, beginning balance</t>
        </is>
      </c>
      <c r="B5" s="5" t="n">
        <v>295464</v>
      </c>
      <c r="C5" s="5" t="n">
        <v>275957</v>
      </c>
    </row>
    <row r="6">
      <c r="A6" s="4" t="inlineStr">
        <is>
          <t>Notes payable borrowing</t>
        </is>
      </c>
      <c r="B6" s="4" t="inlineStr">
        <is>
          <t xml:space="preserve"> </t>
        </is>
      </c>
      <c r="C6" s="5" t="n">
        <v>4228</v>
      </c>
    </row>
    <row r="7">
      <c r="A7" s="4" t="inlineStr">
        <is>
          <t>Repayment of notes payable</t>
        </is>
      </c>
      <c r="B7" s="5" t="n">
        <v>-657</v>
      </c>
      <c r="C7" s="5" t="n">
        <v>-1266</v>
      </c>
    </row>
    <row r="8">
      <c r="A8" s="4" t="inlineStr">
        <is>
          <t>Purchase of/additions to investments</t>
        </is>
      </c>
      <c r="B8" s="5" t="n">
        <v>55</v>
      </c>
      <c r="C8" s="4" t="inlineStr">
        <is>
          <t xml:space="preserve"> </t>
        </is>
      </c>
    </row>
    <row r="9">
      <c r="A9" s="4" t="inlineStr">
        <is>
          <t>Unrealized gain on investments in unconsolidated entities</t>
        </is>
      </c>
      <c r="B9" s="5" t="n">
        <v>-607</v>
      </c>
      <c r="C9" s="5" t="n">
        <v>5280</v>
      </c>
    </row>
    <row r="10">
      <c r="A10" s="4" t="inlineStr">
        <is>
          <t>Change in fair value of notes payable</t>
        </is>
      </c>
      <c r="B10" s="5" t="n">
        <v>536</v>
      </c>
      <c r="C10" s="5" t="n">
        <v>1794</v>
      </c>
    </row>
    <row r="11">
      <c r="A11" s="4" t="inlineStr">
        <is>
          <t>Asset fair value, ending balance</t>
        </is>
      </c>
      <c r="B11" s="5" t="n">
        <v>118575</v>
      </c>
      <c r="C11" s="5" t="n">
        <v>153499</v>
      </c>
    </row>
    <row r="12">
      <c r="A12" s="4" t="inlineStr">
        <is>
          <t>Liability fair value, ending balance</t>
        </is>
      </c>
      <c r="B12" s="6" t="n">
        <v>295343</v>
      </c>
      <c r="C12" s="6" t="n">
        <v>28071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Solar revenue</t>
        </is>
      </c>
      <c r="B4" s="6" t="n">
        <v>12489</v>
      </c>
      <c r="C4" s="6" t="n">
        <v>27239</v>
      </c>
    </row>
    <row r="5">
      <c r="A5" s="4" t="inlineStr">
        <is>
          <t>Rental and other property income</t>
        </is>
      </c>
      <c r="B5" s="5" t="n">
        <v>9174</v>
      </c>
      <c r="C5" s="5" t="n">
        <v>8784</v>
      </c>
    </row>
    <row r="6">
      <c r="A6" s="4" t="inlineStr">
        <is>
          <t>Total Revenues</t>
        </is>
      </c>
      <c r="B6" s="5" t="n">
        <v>21663</v>
      </c>
      <c r="C6" s="5" t="n">
        <v>36023</v>
      </c>
    </row>
    <row r="7">
      <c r="A7" s="3" t="inlineStr">
        <is>
          <t>Expenses:</t>
        </is>
      </c>
      <c r="B7" s="4" t="inlineStr">
        <is>
          <t xml:space="preserve"> </t>
        </is>
      </c>
      <c r="C7" s="4" t="inlineStr">
        <is>
          <t xml:space="preserve"> </t>
        </is>
      </c>
    </row>
    <row r="8">
      <c r="A8" s="4" t="inlineStr">
        <is>
          <t>Solar and property operating expense</t>
        </is>
      </c>
      <c r="B8" s="5" t="n">
        <v>9578</v>
      </c>
      <c r="C8" s="5" t="n">
        <v>8766</v>
      </c>
    </row>
    <row r="9">
      <c r="A9" s="4" t="inlineStr">
        <is>
          <t>Management fees to related party</t>
        </is>
      </c>
      <c r="B9" s="5" t="n">
        <v>10225</v>
      </c>
      <c r="C9" s="5" t="n">
        <v>9084</v>
      </c>
    </row>
    <row r="10">
      <c r="A10" s="4" t="inlineStr">
        <is>
          <t>Expense reimbursement to related parties</t>
        </is>
      </c>
      <c r="B10" s="5" t="n">
        <v>1097</v>
      </c>
      <c r="C10" s="5" t="n">
        <v>819</v>
      </c>
    </row>
    <row r="11">
      <c r="A11" s="4" t="inlineStr">
        <is>
          <t>Interest expense and other</t>
        </is>
      </c>
      <c r="B11" s="5" t="n">
        <v>3106</v>
      </c>
      <c r="C11" s="5" t="n">
        <v>3439</v>
      </c>
    </row>
    <row r="12">
      <c r="A12" s="4" t="inlineStr">
        <is>
          <t>General and administrative expense</t>
        </is>
      </c>
      <c r="B12" s="5" t="n">
        <v>2515</v>
      </c>
      <c r="C12" s="5" t="n">
        <v>2976</v>
      </c>
    </row>
    <row r="13">
      <c r="A13" s="4" t="inlineStr">
        <is>
          <t>Depreciation and amortization expense, net</t>
        </is>
      </c>
      <c r="B13" s="5" t="n">
        <v>10167</v>
      </c>
      <c r="C13" s="5" t="n">
        <v>12583</v>
      </c>
    </row>
    <row r="14">
      <c r="A14" s="4" t="inlineStr">
        <is>
          <t>Real estate tax</t>
        </is>
      </c>
      <c r="B14" s="5" t="n">
        <v>1362</v>
      </c>
      <c r="C14" s="5" t="n">
        <v>1325</v>
      </c>
    </row>
    <row r="15">
      <c r="A15" s="4" t="inlineStr">
        <is>
          <t>Total Expenses</t>
        </is>
      </c>
      <c r="B15" s="5" t="n">
        <v>38050</v>
      </c>
      <c r="C15" s="5" t="n">
        <v>38992</v>
      </c>
    </row>
    <row r="16">
      <c r="A16" s="3" t="inlineStr">
        <is>
          <t>Other income (expense):</t>
        </is>
      </c>
      <c r="B16" s="4" t="inlineStr">
        <is>
          <t xml:space="preserve"> </t>
        </is>
      </c>
      <c r="C16" s="4" t="inlineStr">
        <is>
          <t xml:space="preserve"> </t>
        </is>
      </c>
    </row>
    <row r="17">
      <c r="A17" s="4" t="inlineStr">
        <is>
          <t>Other income</t>
        </is>
      </c>
      <c r="B17" s="5" t="n">
        <v>0</v>
      </c>
      <c r="C17" s="5" t="n">
        <v>2923</v>
      </c>
    </row>
    <row r="18">
      <c r="A18" s="4" t="inlineStr">
        <is>
          <t>Interest income</t>
        </is>
      </c>
      <c r="B18" s="5" t="n">
        <v>4317</v>
      </c>
      <c r="C18" s="5" t="n">
        <v>2709</v>
      </c>
    </row>
    <row r="19">
      <c r="A19" s="4" t="inlineStr">
        <is>
          <t>Realized gain on net investment in lease</t>
        </is>
      </c>
      <c r="B19" s="5" t="n">
        <v>117364</v>
      </c>
      <c r="C19" s="5" t="n">
        <v>0</v>
      </c>
    </row>
    <row r="20">
      <c r="A20" s="4" t="inlineStr">
        <is>
          <t>(Loss) gain on investments in unconsolidated entities</t>
        </is>
      </c>
      <c r="B20" s="5" t="n">
        <v>-607</v>
      </c>
      <c r="C20" s="5" t="n">
        <v>5280</v>
      </c>
    </row>
    <row r="21">
      <c r="A21" s="4" t="inlineStr">
        <is>
          <t>Change in fair value of notes payable</t>
        </is>
      </c>
      <c r="B21" s="5" t="n">
        <v>-536</v>
      </c>
      <c r="C21" s="5" t="n">
        <v>-1794</v>
      </c>
    </row>
    <row r="22">
      <c r="A22" s="4" t="inlineStr">
        <is>
          <t>Total other income (expense)</t>
        </is>
      </c>
      <c r="B22" s="5" t="n">
        <v>120538</v>
      </c>
      <c r="C22" s="5" t="n">
        <v>9118</v>
      </c>
    </row>
    <row r="23">
      <c r="A23" s="4" t="inlineStr">
        <is>
          <t>Net income</t>
        </is>
      </c>
      <c r="B23" s="5" t="n">
        <v>104151</v>
      </c>
      <c r="C23" s="5" t="n">
        <v>6149</v>
      </c>
    </row>
    <row r="24">
      <c r="A24" s="4" t="inlineStr">
        <is>
          <t>Net income (loss) attributable to non-controlling interests</t>
        </is>
      </c>
      <c r="B24" s="5" t="n">
        <v>14284</v>
      </c>
      <c r="C24" s="5" t="n">
        <v>-861</v>
      </c>
    </row>
    <row r="25">
      <c r="A25" s="4" t="inlineStr">
        <is>
          <t>Net income attributable to CIM Opportunity Zone Fund, L.P.</t>
        </is>
      </c>
      <c r="B25" s="6" t="n">
        <v>89867</v>
      </c>
      <c r="C25" s="6" t="n">
        <v>70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s>
  <sheetData>
    <row r="1">
      <c r="A1" s="1" t="inlineStr">
        <is>
          <t>INVESTMENTS IN REAL ESTATE - Additional Information (Details) $ in Thousands</t>
        </is>
      </c>
      <c r="B1" s="2" t="inlineStr">
        <is>
          <t>3 Months Ended</t>
        </is>
      </c>
    </row>
    <row r="2">
      <c r="B2" s="2" t="inlineStr">
        <is>
          <t>Mar. 31, 2024 USD ($) property</t>
        </is>
      </c>
      <c r="C2" s="2" t="inlineStr">
        <is>
          <t>Mar. 31, 2025 USD ($)</t>
        </is>
      </c>
      <c r="D2" s="2" t="inlineStr">
        <is>
          <t>Dec. 31, 2024 USD ($)</t>
        </is>
      </c>
    </row>
    <row r="3">
      <c r="A3" s="3" t="inlineStr">
        <is>
          <t>Business Acquisition [Line Items]</t>
        </is>
      </c>
      <c r="B3" s="4" t="inlineStr">
        <is>
          <t xml:space="preserve"> </t>
        </is>
      </c>
      <c r="C3" s="4" t="inlineStr">
        <is>
          <t xml:space="preserve"> </t>
        </is>
      </c>
      <c r="D3" s="4" t="inlineStr">
        <is>
          <t xml:space="preserve"> </t>
        </is>
      </c>
    </row>
    <row r="4">
      <c r="A4" s="4" t="inlineStr">
        <is>
          <t>Number of properties purchased | property</t>
        </is>
      </c>
      <c r="B4" s="5" t="n">
        <v>2</v>
      </c>
      <c r="C4" s="4" t="inlineStr">
        <is>
          <t xml:space="preserve"> </t>
        </is>
      </c>
      <c r="D4" s="4" t="inlineStr">
        <is>
          <t xml:space="preserve"> </t>
        </is>
      </c>
    </row>
    <row r="5">
      <c r="A5" s="4" t="inlineStr">
        <is>
          <t>Purchase Price</t>
        </is>
      </c>
      <c r="B5" s="6" t="n">
        <v>8100</v>
      </c>
      <c r="C5" s="4" t="inlineStr">
        <is>
          <t xml:space="preserve"> </t>
        </is>
      </c>
      <c r="D5" s="4" t="inlineStr">
        <is>
          <t xml:space="preserve"> </t>
        </is>
      </c>
    </row>
    <row r="6">
      <c r="A6" s="4" t="inlineStr">
        <is>
          <t>Acquisition related costs</t>
        </is>
      </c>
      <c r="B6" s="6" t="n">
        <v>6</v>
      </c>
      <c r="C6" s="4" t="inlineStr">
        <is>
          <t xml:space="preserve"> </t>
        </is>
      </c>
      <c r="D6" s="4" t="inlineStr">
        <is>
          <t xml:space="preserve"> </t>
        </is>
      </c>
    </row>
    <row r="7">
      <c r="A7" s="4" t="inlineStr">
        <is>
          <t>Total assets</t>
        </is>
      </c>
      <c r="B7" s="4" t="inlineStr">
        <is>
          <t xml:space="preserve"> </t>
        </is>
      </c>
      <c r="C7" s="6" t="n">
        <v>2473587</v>
      </c>
      <c r="D7" s="6" t="n">
        <v>2335632</v>
      </c>
    </row>
    <row r="8">
      <c r="A8" s="4" t="inlineStr">
        <is>
          <t>Total investments in real estate, net</t>
        </is>
      </c>
      <c r="B8" s="4" t="inlineStr">
        <is>
          <t xml:space="preserve"> </t>
        </is>
      </c>
      <c r="C8" s="5" t="n">
        <v>1763075</v>
      </c>
      <c r="D8" s="5" t="n">
        <v>1806551</v>
      </c>
    </row>
    <row r="9">
      <c r="A9" s="4" t="inlineStr">
        <is>
          <t>Accumulated depreciation and amortization</t>
        </is>
      </c>
      <c r="B9" s="4" t="inlineStr">
        <is>
          <t xml:space="preserve"> </t>
        </is>
      </c>
      <c r="C9" s="5" t="n">
        <v>81517</v>
      </c>
      <c r="D9" s="5" t="n">
        <v>79927</v>
      </c>
    </row>
    <row r="10">
      <c r="A10" s="4" t="inlineStr">
        <is>
          <t>Total liabilities</t>
        </is>
      </c>
      <c r="B10" s="4" t="inlineStr">
        <is>
          <t xml:space="preserve"> </t>
        </is>
      </c>
      <c r="C10" s="5" t="n">
        <v>452892</v>
      </c>
      <c r="D10" s="5" t="n">
        <v>421721</v>
      </c>
    </row>
    <row r="11">
      <c r="A11" s="4" t="inlineStr">
        <is>
          <t>Long-term debt</t>
        </is>
      </c>
      <c r="B11" s="4" t="inlineStr">
        <is>
          <t xml:space="preserve"> </t>
        </is>
      </c>
      <c r="C11" s="6" t="n">
        <v>-286282</v>
      </c>
      <c r="D11" s="4" t="inlineStr">
        <is>
          <t xml:space="preserve"> </t>
        </is>
      </c>
    </row>
    <row r="12">
      <c r="A12" s="4" t="inlineStr">
        <is>
          <t>Dallas Consolidated Joint Ventur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wnership</t>
        </is>
      </c>
      <c r="B14" s="4" t="inlineStr">
        <is>
          <t xml:space="preserve"> </t>
        </is>
      </c>
      <c r="C14" s="7" t="n">
        <v>0.62</v>
      </c>
      <c r="D14" s="4" t="inlineStr">
        <is>
          <t xml:space="preserve"> </t>
        </is>
      </c>
    </row>
    <row r="15">
      <c r="A15" s="4" t="inlineStr">
        <is>
          <t>Washington D.C. Consolidated Joint Ventur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Ownership</t>
        </is>
      </c>
      <c r="B17" s="4" t="inlineStr">
        <is>
          <t xml:space="preserve"> </t>
        </is>
      </c>
      <c r="C17" s="7" t="n">
        <v>0.91</v>
      </c>
      <c r="D17" s="4" t="inlineStr">
        <is>
          <t xml:space="preserve"> </t>
        </is>
      </c>
    </row>
    <row r="18">
      <c r="A18" s="4" t="inlineStr">
        <is>
          <t>Dallas Consolidated Joint Ventur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Total assets</t>
        </is>
      </c>
      <c r="B20" s="4" t="inlineStr">
        <is>
          <t xml:space="preserve"> </t>
        </is>
      </c>
      <c r="C20" s="6" t="n">
        <v>328800</v>
      </c>
      <c r="D20" s="5" t="n">
        <v>333500</v>
      </c>
    </row>
    <row r="21">
      <c r="A21" s="4" t="inlineStr">
        <is>
          <t>Total investments in real estate, net</t>
        </is>
      </c>
      <c r="B21" s="4" t="inlineStr">
        <is>
          <t xml:space="preserve"> </t>
        </is>
      </c>
      <c r="C21" s="5" t="n">
        <v>278000</v>
      </c>
      <c r="D21" s="5" t="n">
        <v>280600</v>
      </c>
    </row>
    <row r="22">
      <c r="A22" s="4" t="inlineStr">
        <is>
          <t>Accumulated depreciation and amortization</t>
        </is>
      </c>
      <c r="B22" s="4" t="inlineStr">
        <is>
          <t xml:space="preserve"> </t>
        </is>
      </c>
      <c r="C22" s="5" t="n">
        <v>25700</v>
      </c>
      <c r="D22" s="5" t="n">
        <v>23200</v>
      </c>
    </row>
    <row r="23">
      <c r="A23" s="4" t="inlineStr">
        <is>
          <t>Total liabilities</t>
        </is>
      </c>
      <c r="B23" s="4" t="inlineStr">
        <is>
          <t xml:space="preserve"> </t>
        </is>
      </c>
      <c r="C23" s="5" t="n">
        <v>181300</v>
      </c>
      <c r="D23" s="5" t="n">
        <v>184500</v>
      </c>
    </row>
    <row r="24">
      <c r="A24" s="4" t="inlineStr">
        <is>
          <t>Long-term debt</t>
        </is>
      </c>
      <c r="B24" s="4" t="inlineStr">
        <is>
          <t xml:space="preserve"> </t>
        </is>
      </c>
      <c r="C24" s="5" t="n">
        <v>-140300</v>
      </c>
      <c r="D24" s="5" t="n">
        <v>-140900</v>
      </c>
    </row>
    <row r="25">
      <c r="A25" s="4" t="inlineStr">
        <is>
          <t>Washington D.C. Consolidated Joint Venture</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Total assets</t>
        </is>
      </c>
      <c r="B27" s="4" t="inlineStr">
        <is>
          <t xml:space="preserve"> </t>
        </is>
      </c>
      <c r="C27" s="5" t="n">
        <v>123300</v>
      </c>
      <c r="D27" s="5" t="n">
        <v>122800</v>
      </c>
    </row>
    <row r="28">
      <c r="A28" s="4" t="inlineStr">
        <is>
          <t>Total investments in real estate, net</t>
        </is>
      </c>
      <c r="B28" s="4" t="inlineStr">
        <is>
          <t xml:space="preserve"> </t>
        </is>
      </c>
      <c r="C28" s="5" t="n">
        <v>116500</v>
      </c>
      <c r="D28" s="5" t="n">
        <v>117200</v>
      </c>
    </row>
    <row r="29">
      <c r="A29" s="4" t="inlineStr">
        <is>
          <t>Accumulated depreciation and amortization</t>
        </is>
      </c>
      <c r="B29" s="4" t="inlineStr">
        <is>
          <t xml:space="preserve"> </t>
        </is>
      </c>
      <c r="C29" s="5" t="n">
        <v>14500</v>
      </c>
      <c r="D29" s="5" t="n">
        <v>-13500</v>
      </c>
    </row>
    <row r="30">
      <c r="A30" s="4" t="inlineStr">
        <is>
          <t>Total liabilities</t>
        </is>
      </c>
      <c r="B30" s="4" t="inlineStr">
        <is>
          <t xml:space="preserve"> </t>
        </is>
      </c>
      <c r="C30" s="5" t="n">
        <v>-68000</v>
      </c>
      <c r="D30" s="5" t="n">
        <v>-67100</v>
      </c>
    </row>
    <row r="31">
      <c r="A31" s="4" t="inlineStr">
        <is>
          <t>Long-term debt</t>
        </is>
      </c>
      <c r="B31" s="4" t="inlineStr">
        <is>
          <t xml:space="preserve"> </t>
        </is>
      </c>
      <c r="C31" s="6" t="n">
        <v>-65300</v>
      </c>
      <c r="D31" s="6" t="n">
        <v>-65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S IN REAL ESTATE - Summary of Transactions (Details) - USD ($) $ in Thousands</t>
        </is>
      </c>
      <c r="C1" s="2" t="inlineStr">
        <is>
          <t>3 Months Ended</t>
        </is>
      </c>
    </row>
    <row r="2">
      <c r="B2" s="2" t="inlineStr">
        <is>
          <t>Mar. 26, 2024</t>
        </is>
      </c>
      <c r="C2" s="2" t="inlineStr">
        <is>
          <t>Mar. 31, 2024</t>
        </is>
      </c>
    </row>
    <row r="3">
      <c r="A3" s="3" t="inlineStr">
        <is>
          <t>Business Acquisition [Line Items]</t>
        </is>
      </c>
      <c r="B3" s="4" t="inlineStr">
        <is>
          <t xml:space="preserve"> </t>
        </is>
      </c>
      <c r="C3" s="4" t="inlineStr">
        <is>
          <t xml:space="preserve"> </t>
        </is>
      </c>
    </row>
    <row r="4">
      <c r="A4" s="4" t="inlineStr">
        <is>
          <t>Purchase Price</t>
        </is>
      </c>
      <c r="B4" s="4" t="inlineStr">
        <is>
          <t xml:space="preserve"> </t>
        </is>
      </c>
      <c r="C4" s="6" t="n">
        <v>8100</v>
      </c>
    </row>
    <row r="5">
      <c r="A5" s="4" t="inlineStr">
        <is>
          <t>Multifamily — Los Angeles, CA | Hotel</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Ownership</t>
        </is>
      </c>
      <c r="B7" s="7" t="n">
        <v>0.99</v>
      </c>
      <c r="C7" s="4" t="inlineStr">
        <is>
          <t xml:space="preserve"> </t>
        </is>
      </c>
    </row>
    <row r="8">
      <c r="A8" s="4" t="inlineStr">
        <is>
          <t>Purchase Price</t>
        </is>
      </c>
      <c r="B8" s="6" t="n">
        <v>5001</v>
      </c>
      <c r="C8" s="4" t="inlineStr">
        <is>
          <t xml:space="preserve"> </t>
        </is>
      </c>
    </row>
    <row r="9">
      <c r="A9" s="4" t="inlineStr">
        <is>
          <t>Multifamily — Los Angeles, CA | Multifamil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Ownership</t>
        </is>
      </c>
      <c r="B11" s="7" t="n">
        <v>0.99</v>
      </c>
      <c r="C11" s="4" t="inlineStr">
        <is>
          <t xml:space="preserve"> </t>
        </is>
      </c>
    </row>
    <row r="12">
      <c r="A12" s="4" t="inlineStr">
        <is>
          <t>Purchase Price</t>
        </is>
      </c>
      <c r="B12" s="6" t="n">
        <v>3103</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Net Assets Acquired (Detail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Total purchase price</t>
        </is>
      </c>
      <c r="B4" s="6" t="n">
        <v>8104</v>
      </c>
    </row>
    <row r="5">
      <c r="A5" s="4" t="inlineStr">
        <is>
          <t>Land</t>
        </is>
      </c>
      <c r="B5" s="4" t="inlineStr">
        <is>
          <t xml:space="preserve"> </t>
        </is>
      </c>
    </row>
    <row r="6">
      <c r="A6" s="3" t="inlineStr">
        <is>
          <t>Business Acquisition [Line Items]</t>
        </is>
      </c>
      <c r="B6" s="4" t="inlineStr">
        <is>
          <t xml:space="preserve"> </t>
        </is>
      </c>
    </row>
    <row r="7">
      <c r="A7" s="4" t="inlineStr">
        <is>
          <t>Property, plant and equipment</t>
        </is>
      </c>
      <c r="B7" s="5" t="n">
        <v>6412</v>
      </c>
    </row>
    <row r="8">
      <c r="A8" s="4" t="inlineStr">
        <is>
          <t>Building and improvements</t>
        </is>
      </c>
      <c r="B8" s="4" t="inlineStr">
        <is>
          <t xml:space="preserve"> </t>
        </is>
      </c>
    </row>
    <row r="9">
      <c r="A9" s="3" t="inlineStr">
        <is>
          <t>Business Acquisition [Line Items]</t>
        </is>
      </c>
      <c r="B9" s="4" t="inlineStr">
        <is>
          <t xml:space="preserve"> </t>
        </is>
      </c>
    </row>
    <row r="10">
      <c r="A10" s="4" t="inlineStr">
        <is>
          <t>Property, plant and equipment</t>
        </is>
      </c>
      <c r="B10" s="6" t="n">
        <v>16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LIABILITIES - Summary of Intangible Assets and Liabilitie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Below-market REC agreement amortization</t>
        </is>
      </c>
      <c r="B3" s="6" t="n">
        <v>4753</v>
      </c>
      <c r="C3" s="6" t="n">
        <v>3889</v>
      </c>
    </row>
    <row r="4">
      <c r="A4" s="4" t="inlineStr">
        <is>
          <t>Below market lease, weighted average useful life</t>
        </is>
      </c>
      <c r="B4" s="4" t="inlineStr">
        <is>
          <t>8 years 9 months 18 days</t>
        </is>
      </c>
      <c r="C4" s="4" t="inlineStr">
        <is>
          <t>9 years</t>
        </is>
      </c>
    </row>
    <row r="5">
      <c r="A5" s="4" t="inlineStr">
        <is>
          <t>Below market lease, net</t>
        </is>
      </c>
      <c r="B5" s="6" t="n">
        <v>30247</v>
      </c>
      <c r="C5" s="6" t="n">
        <v>31111</v>
      </c>
    </row>
    <row r="6">
      <c r="A6" s="4" t="inlineStr">
        <is>
          <t>In-Place Leases and Other Intangib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Accumulated amortization</t>
        </is>
      </c>
      <c r="B8" s="6" t="n">
        <v>3551</v>
      </c>
      <c r="C8" s="6" t="n">
        <v>3233</v>
      </c>
    </row>
    <row r="9">
      <c r="A9" s="4" t="inlineStr">
        <is>
          <t>Intangible asset, useful life</t>
        </is>
      </c>
      <c r="B9" s="4" t="inlineStr">
        <is>
          <t>8 years 6 months</t>
        </is>
      </c>
      <c r="C9" s="4" t="inlineStr">
        <is>
          <t>8 years 9 months 18 days</t>
        </is>
      </c>
    </row>
    <row r="10">
      <c r="A10" s="4" t="inlineStr">
        <is>
          <t>Finite-lived intangible assets, net</t>
        </is>
      </c>
      <c r="B10" s="6" t="n">
        <v>11006</v>
      </c>
      <c r="C10" s="6" t="n">
        <v>112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Summary of Amortization for Assets and Liabilitie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Below-market REC agreement amortization</t>
        </is>
      </c>
      <c r="B4" s="6" t="n">
        <v>864</v>
      </c>
      <c r="C4" s="6" t="n">
        <v>871</v>
      </c>
    </row>
    <row r="5">
      <c r="A5" s="4" t="inlineStr">
        <is>
          <t>In-Place Leases and Other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place lease and other intangible amortization</t>
        </is>
      </c>
      <c r="B7" s="6" t="n">
        <v>319</v>
      </c>
      <c r="C7" s="6" t="n">
        <v>30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Future Amortization of Assets and Liabilities (Details) - USD ($) $ in Thousands</t>
        </is>
      </c>
      <c r="B1" s="2" t="inlineStr">
        <is>
          <t>Mar. 31, 2025</t>
        </is>
      </c>
      <c r="C1" s="2" t="inlineStr">
        <is>
          <t>Dec. 31, 2024</t>
        </is>
      </c>
    </row>
    <row r="2">
      <c r="A2" s="3" t="inlineStr">
        <is>
          <t>[Below-Market REC Agreement]</t>
        </is>
      </c>
      <c r="B2" s="4" t="inlineStr">
        <is>
          <t xml:space="preserve"> </t>
        </is>
      </c>
      <c r="C2" s="4" t="inlineStr">
        <is>
          <t xml:space="preserve"> </t>
        </is>
      </c>
    </row>
    <row r="3">
      <c r="A3" s="4" t="inlineStr">
        <is>
          <t>Remainder of 2025</t>
        </is>
      </c>
      <c r="B3" s="6" t="n">
        <v>2593</v>
      </c>
      <c r="C3" s="4" t="inlineStr">
        <is>
          <t xml:space="preserve"> </t>
        </is>
      </c>
    </row>
    <row r="4">
      <c r="A4" s="4" t="inlineStr">
        <is>
          <t>2026</t>
        </is>
      </c>
      <c r="B4" s="5" t="n">
        <v>3457</v>
      </c>
      <c r="C4" s="4" t="inlineStr">
        <is>
          <t xml:space="preserve"> </t>
        </is>
      </c>
    </row>
    <row r="5">
      <c r="A5" s="4" t="inlineStr">
        <is>
          <t>2027</t>
        </is>
      </c>
      <c r="B5" s="5" t="n">
        <v>3457</v>
      </c>
      <c r="C5" s="4" t="inlineStr">
        <is>
          <t xml:space="preserve"> </t>
        </is>
      </c>
    </row>
    <row r="6">
      <c r="A6" s="4" t="inlineStr">
        <is>
          <t>2028</t>
        </is>
      </c>
      <c r="B6" s="5" t="n">
        <v>3457</v>
      </c>
      <c r="C6" s="4" t="inlineStr">
        <is>
          <t xml:space="preserve"> </t>
        </is>
      </c>
    </row>
    <row r="7">
      <c r="A7" s="4" t="inlineStr">
        <is>
          <t>2029</t>
        </is>
      </c>
      <c r="B7" s="5" t="n">
        <v>3457</v>
      </c>
      <c r="C7" s="4" t="inlineStr">
        <is>
          <t xml:space="preserve"> </t>
        </is>
      </c>
    </row>
    <row r="8">
      <c r="A8" s="4" t="inlineStr">
        <is>
          <t>Thereafter</t>
        </is>
      </c>
      <c r="B8" s="5" t="n">
        <v>13826</v>
      </c>
      <c r="C8" s="4" t="inlineStr">
        <is>
          <t xml:space="preserve"> </t>
        </is>
      </c>
    </row>
    <row r="9">
      <c r="A9" s="4" t="inlineStr">
        <is>
          <t>Total</t>
        </is>
      </c>
      <c r="B9" s="5" t="n">
        <v>30247</v>
      </c>
      <c r="C9" s="6" t="n">
        <v>31111</v>
      </c>
    </row>
    <row r="10">
      <c r="A10" s="4" t="inlineStr">
        <is>
          <t>In-Place Leases and Other Intangibles</t>
        </is>
      </c>
      <c r="B10" s="4" t="inlineStr">
        <is>
          <t xml:space="preserve"> </t>
        </is>
      </c>
      <c r="C10" s="4" t="inlineStr">
        <is>
          <t xml:space="preserve"> </t>
        </is>
      </c>
    </row>
    <row r="11">
      <c r="A11" s="3" t="inlineStr">
        <is>
          <t>In-Place Leases and Other Intangibles</t>
        </is>
      </c>
      <c r="B11" s="4" t="inlineStr">
        <is>
          <t xml:space="preserve"> </t>
        </is>
      </c>
      <c r="C11" s="4" t="inlineStr">
        <is>
          <t xml:space="preserve"> </t>
        </is>
      </c>
    </row>
    <row r="12">
      <c r="A12" s="4" t="inlineStr">
        <is>
          <t>Remainder of 2025</t>
        </is>
      </c>
      <c r="B12" s="5" t="n">
        <v>941</v>
      </c>
      <c r="C12" s="4" t="inlineStr">
        <is>
          <t xml:space="preserve"> </t>
        </is>
      </c>
    </row>
    <row r="13">
      <c r="A13" s="4" t="inlineStr">
        <is>
          <t>2026</t>
        </is>
      </c>
      <c r="B13" s="5" t="n">
        <v>1306</v>
      </c>
      <c r="C13" s="4" t="inlineStr">
        <is>
          <t xml:space="preserve"> </t>
        </is>
      </c>
    </row>
    <row r="14">
      <c r="A14" s="4" t="inlineStr">
        <is>
          <t>2027</t>
        </is>
      </c>
      <c r="B14" s="5" t="n">
        <v>1316</v>
      </c>
      <c r="C14" s="4" t="inlineStr">
        <is>
          <t xml:space="preserve"> </t>
        </is>
      </c>
    </row>
    <row r="15">
      <c r="A15" s="4" t="inlineStr">
        <is>
          <t>2028</t>
        </is>
      </c>
      <c r="B15" s="5" t="n">
        <v>1314</v>
      </c>
      <c r="C15" s="4" t="inlineStr">
        <is>
          <t xml:space="preserve"> </t>
        </is>
      </c>
    </row>
    <row r="16">
      <c r="A16" s="4" t="inlineStr">
        <is>
          <t>2029</t>
        </is>
      </c>
      <c r="B16" s="5" t="n">
        <v>1314</v>
      </c>
      <c r="C16" s="4" t="inlineStr">
        <is>
          <t xml:space="preserve"> </t>
        </is>
      </c>
    </row>
    <row r="17">
      <c r="A17" s="4" t="inlineStr">
        <is>
          <t>Thereafter</t>
        </is>
      </c>
      <c r="B17" s="5" t="n">
        <v>4815</v>
      </c>
      <c r="C17" s="4" t="inlineStr">
        <is>
          <t xml:space="preserve"> </t>
        </is>
      </c>
    </row>
    <row r="18">
      <c r="A18" s="4" t="inlineStr">
        <is>
          <t>Total</t>
        </is>
      </c>
      <c r="B18" s="6" t="n">
        <v>11006</v>
      </c>
      <c r="C18" s="6" t="n">
        <v>112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chedule of Equity Investments in Unconsolidated Entitie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arrying Value</t>
        </is>
      </c>
      <c r="B3" s="6" t="n">
        <v>118575</v>
      </c>
      <c r="C3" s="6" t="n">
        <v>119127</v>
      </c>
    </row>
    <row r="4">
      <c r="A4" s="4" t="inlineStr">
        <is>
          <t>Solar — Lemoore, CA</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t>
        </is>
      </c>
      <c r="B6" s="7" t="n">
        <v>0.25</v>
      </c>
      <c r="C6" s="7" t="n">
        <v>0.25</v>
      </c>
    </row>
    <row r="7">
      <c r="A7" s="4" t="inlineStr">
        <is>
          <t>Carrying Value</t>
        </is>
      </c>
      <c r="B7" s="6" t="n">
        <v>95031</v>
      </c>
      <c r="C7" s="6" t="n">
        <v>99374</v>
      </c>
    </row>
    <row r="8">
      <c r="A8" s="4" t="inlineStr">
        <is>
          <t>Solar — Lemoore, CA</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t>
        </is>
      </c>
      <c r="B10" s="7" t="n">
        <v>0.15</v>
      </c>
      <c r="C10" s="7" t="n">
        <v>0.15</v>
      </c>
    </row>
    <row r="11">
      <c r="A11" s="4" t="inlineStr">
        <is>
          <t>Carrying Value</t>
        </is>
      </c>
      <c r="B11" s="6" t="n">
        <v>23544</v>
      </c>
      <c r="C11" s="6" t="n">
        <v>197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Additional Information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Long-term debt</t>
        </is>
      </c>
      <c r="B3" s="6" t="n">
        <v>286282</v>
      </c>
      <c r="C3" s="4" t="inlineStr">
        <is>
          <t xml:space="preserve"> </t>
        </is>
      </c>
    </row>
    <row r="4">
      <c r="A4" s="4" t="inlineStr">
        <is>
          <t>Equity Method Investment, Nonconsolidated Investee or Group of Investe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Long-term debt</t>
        </is>
      </c>
      <c r="B6" s="6" t="n">
        <v>7000</v>
      </c>
      <c r="C6" s="6" t="n">
        <v>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BT - Summary of Debt Activity (Details) - USD ($) $ in Thousands</t>
        </is>
      </c>
      <c r="B1" s="2" t="inlineStr">
        <is>
          <t>3 Months Ended</t>
        </is>
      </c>
    </row>
    <row r="2">
      <c r="B2" s="2" t="inlineStr">
        <is>
          <t>Mar. 31, 2025</t>
        </is>
      </c>
      <c r="C2" s="2" t="inlineStr">
        <is>
          <t>Mar. 31, 2024</t>
        </is>
      </c>
      <c r="D2" s="2" t="inlineStr">
        <is>
          <t>Dec. 31, 2024</t>
        </is>
      </c>
    </row>
    <row r="3">
      <c r="A3" s="3" t="inlineStr">
        <is>
          <t>Long-Term Debt [Roll Forward]</t>
        </is>
      </c>
      <c r="B3" s="4" t="inlineStr">
        <is>
          <t xml:space="preserve"> </t>
        </is>
      </c>
      <c r="C3" s="4" t="inlineStr">
        <is>
          <t xml:space="preserve"> </t>
        </is>
      </c>
      <c r="D3" s="4" t="inlineStr">
        <is>
          <t xml:space="preserve"> </t>
        </is>
      </c>
    </row>
    <row r="4">
      <c r="A4" s="4" t="inlineStr">
        <is>
          <t>Notes payable beginning balance</t>
        </is>
      </c>
      <c r="B4" s="6" t="n">
        <v>286939</v>
      </c>
      <c r="C4" s="4" t="inlineStr">
        <is>
          <t xml:space="preserve"> </t>
        </is>
      </c>
      <c r="D4" s="4" t="inlineStr">
        <is>
          <t xml:space="preserve"> </t>
        </is>
      </c>
    </row>
    <row r="5">
      <c r="A5" s="4" t="inlineStr">
        <is>
          <t>Fair value adjustment, accumulated adjustment</t>
        </is>
      </c>
      <c r="B5" s="5" t="n">
        <v>9061</v>
      </c>
      <c r="C5" s="4" t="inlineStr">
        <is>
          <t xml:space="preserve"> </t>
        </is>
      </c>
      <c r="D5" s="6" t="n">
        <v>8525</v>
      </c>
    </row>
    <row r="6">
      <c r="A6" s="4" t="inlineStr">
        <is>
          <t>Notes payable , at fair value beginning balance</t>
        </is>
      </c>
      <c r="B6" s="5" t="n">
        <v>295464</v>
      </c>
      <c r="C6" s="4" t="inlineStr">
        <is>
          <t xml:space="preserve"> </t>
        </is>
      </c>
      <c r="D6" s="4" t="inlineStr">
        <is>
          <t xml:space="preserve"> </t>
        </is>
      </c>
    </row>
    <row r="7">
      <c r="A7" s="4" t="inlineStr">
        <is>
          <t>Proceeds from issuance of debt and non-cash assumption of debt</t>
        </is>
      </c>
      <c r="B7" s="5" t="n">
        <v>0</v>
      </c>
      <c r="C7" s="4" t="inlineStr">
        <is>
          <t xml:space="preserve"> </t>
        </is>
      </c>
      <c r="D7" s="4" t="inlineStr">
        <is>
          <t xml:space="preserve"> </t>
        </is>
      </c>
    </row>
    <row r="8">
      <c r="A8" s="4" t="inlineStr">
        <is>
          <t>Repayments of debt</t>
        </is>
      </c>
      <c r="B8" s="5" t="n">
        <v>-657</v>
      </c>
      <c r="C8" s="4" t="inlineStr">
        <is>
          <t xml:space="preserve"> </t>
        </is>
      </c>
      <c r="D8" s="4" t="inlineStr">
        <is>
          <t xml:space="preserve"> </t>
        </is>
      </c>
    </row>
    <row r="9">
      <c r="A9" s="4" t="inlineStr">
        <is>
          <t>Repayments of debt, before FV adjustment</t>
        </is>
      </c>
      <c r="B9" s="5" t="n">
        <v>-657</v>
      </c>
      <c r="C9" s="4" t="inlineStr">
        <is>
          <t xml:space="preserve"> </t>
        </is>
      </c>
      <c r="D9" s="4" t="inlineStr">
        <is>
          <t xml:space="preserve"> </t>
        </is>
      </c>
    </row>
    <row r="10">
      <c r="A10" s="4" t="inlineStr">
        <is>
          <t>Repayment of debt, fair value adjustment</t>
        </is>
      </c>
      <c r="B10" s="5" t="n">
        <v>0</v>
      </c>
      <c r="C10" s="4" t="inlineStr">
        <is>
          <t xml:space="preserve"> </t>
        </is>
      </c>
      <c r="D10" s="4" t="inlineStr">
        <is>
          <t xml:space="preserve"> </t>
        </is>
      </c>
    </row>
    <row r="11">
      <c r="A11" s="4" t="inlineStr">
        <is>
          <t>Fair Value Adjustment</t>
        </is>
      </c>
      <c r="B11" s="5" t="n">
        <v>536</v>
      </c>
      <c r="C11" s="6" t="n">
        <v>1794</v>
      </c>
      <c r="D11" s="4" t="inlineStr">
        <is>
          <t xml:space="preserve"> </t>
        </is>
      </c>
    </row>
    <row r="12">
      <c r="A12" s="4" t="inlineStr">
        <is>
          <t>Notes payable ending balance</t>
        </is>
      </c>
      <c r="B12" s="5" t="n">
        <v>286282</v>
      </c>
      <c r="C12" s="4" t="inlineStr">
        <is>
          <t xml:space="preserve"> </t>
        </is>
      </c>
      <c r="D12" s="4" t="inlineStr">
        <is>
          <t xml:space="preserve"> </t>
        </is>
      </c>
    </row>
    <row r="13">
      <c r="A13" s="4" t="inlineStr">
        <is>
          <t>Fixed Rate Mortgages Payable</t>
        </is>
      </c>
      <c r="B13" s="4" t="inlineStr">
        <is>
          <t xml:space="preserve"> </t>
        </is>
      </c>
      <c r="C13" s="4" t="inlineStr">
        <is>
          <t xml:space="preserve"> </t>
        </is>
      </c>
      <c r="D13" s="4" t="inlineStr">
        <is>
          <t xml:space="preserve"> </t>
        </is>
      </c>
    </row>
    <row r="14">
      <c r="A14" s="3" t="inlineStr">
        <is>
          <t>Long-Term Debt [Roll Forward]</t>
        </is>
      </c>
      <c r="B14" s="4" t="inlineStr">
        <is>
          <t xml:space="preserve"> </t>
        </is>
      </c>
      <c r="C14" s="4" t="inlineStr">
        <is>
          <t xml:space="preserve"> </t>
        </is>
      </c>
      <c r="D14" s="4" t="inlineStr">
        <is>
          <t xml:space="preserve"> </t>
        </is>
      </c>
    </row>
    <row r="15">
      <c r="A15" s="4" t="inlineStr">
        <is>
          <t>Notes payable beginning balance</t>
        </is>
      </c>
      <c r="B15" s="5" t="n">
        <v>146000</v>
      </c>
      <c r="C15" s="4" t="inlineStr">
        <is>
          <t xml:space="preserve"> </t>
        </is>
      </c>
      <c r="D15" s="4" t="inlineStr">
        <is>
          <t xml:space="preserve"> </t>
        </is>
      </c>
    </row>
    <row r="16">
      <c r="A16" s="4" t="inlineStr">
        <is>
          <t>Proceeds from issuance of debt and non-cash assumption of debt</t>
        </is>
      </c>
      <c r="B16" s="5" t="n">
        <v>0</v>
      </c>
      <c r="C16" s="4" t="inlineStr">
        <is>
          <t xml:space="preserve"> </t>
        </is>
      </c>
      <c r="D16" s="4" t="inlineStr">
        <is>
          <t xml:space="preserve"> </t>
        </is>
      </c>
    </row>
    <row r="17">
      <c r="A17" s="4" t="inlineStr">
        <is>
          <t>Repayments of debt</t>
        </is>
      </c>
      <c r="B17" s="5" t="n">
        <v>0</v>
      </c>
      <c r="C17" s="4" t="inlineStr">
        <is>
          <t xml:space="preserve"> </t>
        </is>
      </c>
      <c r="D17" s="4" t="inlineStr">
        <is>
          <t xml:space="preserve"> </t>
        </is>
      </c>
    </row>
    <row r="18">
      <c r="A18" s="4" t="inlineStr">
        <is>
          <t>Notes payable ending balance</t>
        </is>
      </c>
      <c r="B18" s="5" t="n">
        <v>146000</v>
      </c>
      <c r="C18" s="4" t="inlineStr">
        <is>
          <t xml:space="preserve"> </t>
        </is>
      </c>
      <c r="D18" s="4" t="inlineStr">
        <is>
          <t xml:space="preserve"> </t>
        </is>
      </c>
    </row>
    <row r="19">
      <c r="A19" s="4" t="inlineStr">
        <is>
          <t>Variable Rate Mortgage Payable</t>
        </is>
      </c>
      <c r="B19" s="4" t="inlineStr">
        <is>
          <t xml:space="preserve"> </t>
        </is>
      </c>
      <c r="C19" s="4" t="inlineStr">
        <is>
          <t xml:space="preserve"> </t>
        </is>
      </c>
      <c r="D19" s="4" t="inlineStr">
        <is>
          <t xml:space="preserve"> </t>
        </is>
      </c>
    </row>
    <row r="20">
      <c r="A20" s="3" t="inlineStr">
        <is>
          <t>Long-Term Debt [Roll Forward]</t>
        </is>
      </c>
      <c r="B20" s="4" t="inlineStr">
        <is>
          <t xml:space="preserve"> </t>
        </is>
      </c>
      <c r="C20" s="4" t="inlineStr">
        <is>
          <t xml:space="preserve"> </t>
        </is>
      </c>
      <c r="D20" s="4" t="inlineStr">
        <is>
          <t xml:space="preserve"> </t>
        </is>
      </c>
    </row>
    <row r="21">
      <c r="A21" s="4" t="inlineStr">
        <is>
          <t>Notes payable beginning balance</t>
        </is>
      </c>
      <c r="B21" s="5" t="n">
        <v>140939</v>
      </c>
      <c r="C21" s="4" t="inlineStr">
        <is>
          <t xml:space="preserve"> </t>
        </is>
      </c>
      <c r="D21" s="4" t="inlineStr">
        <is>
          <t xml:space="preserve"> </t>
        </is>
      </c>
    </row>
    <row r="22">
      <c r="A22" s="4" t="inlineStr">
        <is>
          <t>Proceeds from issuance of debt and non-cash assumption of debt</t>
        </is>
      </c>
      <c r="B22" s="5" t="n">
        <v>0</v>
      </c>
      <c r="C22" s="4" t="inlineStr">
        <is>
          <t xml:space="preserve"> </t>
        </is>
      </c>
      <c r="D22" s="4" t="inlineStr">
        <is>
          <t xml:space="preserve"> </t>
        </is>
      </c>
    </row>
    <row r="23">
      <c r="A23" s="4" t="inlineStr">
        <is>
          <t>Repayments of debt</t>
        </is>
      </c>
      <c r="B23" s="5" t="n">
        <v>-657</v>
      </c>
      <c r="C23" s="4" t="inlineStr">
        <is>
          <t xml:space="preserve"> </t>
        </is>
      </c>
      <c r="D23" s="4" t="inlineStr">
        <is>
          <t xml:space="preserve"> </t>
        </is>
      </c>
    </row>
    <row r="24">
      <c r="A24" s="4" t="inlineStr">
        <is>
          <t>Notes payable ending balance</t>
        </is>
      </c>
      <c r="B24" s="6" t="n">
        <v>140282</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Additional Information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Notes payable, at fair value</t>
        </is>
      </c>
      <c r="B4" s="6" t="n">
        <v>295343</v>
      </c>
      <c r="C4" s="6" t="n">
        <v>295464</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face amount</t>
        </is>
      </c>
      <c r="B7" s="5" t="n">
        <v>286300</v>
      </c>
      <c r="C7" s="4" t="inlineStr">
        <is>
          <t xml:space="preserve"> </t>
        </is>
      </c>
    </row>
    <row r="8">
      <c r="A8" s="4" t="inlineStr">
        <is>
          <t>Notes payable, at fair value</t>
        </is>
      </c>
      <c r="B8" s="5" t="n">
        <v>295300</v>
      </c>
      <c r="C8" s="4" t="inlineStr">
        <is>
          <t xml:space="preserve"> </t>
        </is>
      </c>
    </row>
    <row r="9">
      <c r="A9" s="4" t="inlineStr">
        <is>
          <t>Fixed Rate Notes Payable | Notes Payable, Maturity Date Of August 12, 203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at fair value</t>
        </is>
      </c>
      <c r="B11" s="6" t="n">
        <v>71000</v>
      </c>
      <c r="C11" s="4" t="inlineStr">
        <is>
          <t xml:space="preserve"> </t>
        </is>
      </c>
    </row>
    <row r="12">
      <c r="A12" s="4" t="inlineStr">
        <is>
          <t>Stated interest rate</t>
        </is>
      </c>
      <c r="B12" s="10" t="n">
        <v>0.0323</v>
      </c>
      <c r="C12" s="4" t="inlineStr">
        <is>
          <t xml:space="preserve"> </t>
        </is>
      </c>
    </row>
    <row r="13">
      <c r="A13" s="4" t="inlineStr">
        <is>
          <t>Fixed Rate Notes Payable | Notes Payable, Maturity Date Of December 31, 204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 at fair value</t>
        </is>
      </c>
      <c r="B15" s="6" t="n">
        <v>75000</v>
      </c>
      <c r="C15" s="4" t="inlineStr">
        <is>
          <t xml:space="preserve"> </t>
        </is>
      </c>
    </row>
    <row r="16">
      <c r="A16" s="4" t="inlineStr">
        <is>
          <t>Variable Rate Note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extension term</t>
        </is>
      </c>
      <c r="B18" s="4" t="inlineStr">
        <is>
          <t>24 months</t>
        </is>
      </c>
      <c r="C18" s="4" t="inlineStr">
        <is>
          <t xml:space="preserve"> </t>
        </is>
      </c>
    </row>
    <row r="19">
      <c r="A19" s="4" t="inlineStr">
        <is>
          <t>Variable Rate Notes Payable | Notes Payable, Maturity Date Of April 24,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 at fair value</t>
        </is>
      </c>
      <c r="B21" s="6" t="n">
        <v>140300</v>
      </c>
      <c r="C21" s="4" t="inlineStr">
        <is>
          <t xml:space="preserve"> </t>
        </is>
      </c>
    </row>
    <row r="22">
      <c r="A22" s="4" t="inlineStr">
        <is>
          <t>Basis spread on variable rate</t>
        </is>
      </c>
      <c r="B22" s="10" t="n">
        <v>0.0285</v>
      </c>
      <c r="C22" s="4" t="inlineStr">
        <is>
          <t xml:space="preserve"> </t>
        </is>
      </c>
    </row>
    <row r="23">
      <c r="A23" s="4" t="inlineStr">
        <is>
          <t>Weighted average interest rate</t>
        </is>
      </c>
      <c r="B23" s="10" t="n">
        <v>0.0717</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7" customWidth="1" min="3" max="3"/>
    <col width="28" customWidth="1" min="4" max="4"/>
    <col width="16" customWidth="1" min="5" max="5"/>
    <col width="13" customWidth="1" min="6" max="6"/>
    <col width="28" customWidth="1" min="7" max="7"/>
    <col width="26" customWidth="1" min="8" max="8"/>
  </cols>
  <sheetData>
    <row r="1">
      <c r="A1" s="1" t="inlineStr">
        <is>
          <t>CONSOLIDATED STATEMENTS OF CHANGES IN PARTNERS’ CAPITAL AND REDEEMABLE PARTNERS’ CAPITAL - USD ($) $ in Thousands</t>
        </is>
      </c>
      <c r="B1" s="2" t="inlineStr">
        <is>
          <t>Total</t>
        </is>
      </c>
      <c r="C1" s="2" t="inlineStr">
        <is>
          <t>Limited Partners</t>
        </is>
      </c>
      <c r="D1" s="2" t="inlineStr">
        <is>
          <t>Affiliated Limited Partners</t>
        </is>
      </c>
      <c r="E1" s="2" t="inlineStr">
        <is>
          <t>General Partner</t>
        </is>
      </c>
      <c r="F1" s="2" t="inlineStr">
        <is>
          <t>Parent</t>
        </is>
      </c>
      <c r="G1" s="2" t="inlineStr">
        <is>
          <t>Retained Earnings (Deficit)</t>
        </is>
      </c>
      <c r="H1" s="2" t="inlineStr">
        <is>
          <t>Non-Controlling Interests</t>
        </is>
      </c>
    </row>
    <row r="2">
      <c r="A2" s="4" t="inlineStr">
        <is>
          <t>Beginning balance at Dec. 31, 2023</t>
        </is>
      </c>
      <c r="B2" s="4" t="inlineStr">
        <is>
          <t xml:space="preserve"> </t>
        </is>
      </c>
      <c r="C2" s="6" t="n">
        <v>1964897</v>
      </c>
      <c r="D2" s="6" t="n">
        <v>54193</v>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return decrease</t>
        </is>
      </c>
      <c r="B4" s="4" t="inlineStr">
        <is>
          <t xml:space="preserve"> </t>
        </is>
      </c>
      <c r="C4" s="5" t="n">
        <v>-116</v>
      </c>
      <c r="D4" s="5" t="n">
        <v>-3</v>
      </c>
      <c r="E4" s="4" t="inlineStr">
        <is>
          <t xml:space="preserve"> </t>
        </is>
      </c>
      <c r="F4" s="4" t="inlineStr">
        <is>
          <t xml:space="preserve"> </t>
        </is>
      </c>
      <c r="G4" s="4" t="inlineStr">
        <is>
          <t xml:space="preserve"> </t>
        </is>
      </c>
      <c r="H4" s="4" t="inlineStr">
        <is>
          <t xml:space="preserve"> </t>
        </is>
      </c>
    </row>
    <row r="5">
      <c r="A5" s="4" t="inlineStr">
        <is>
          <t>Fixed return increase</t>
        </is>
      </c>
      <c r="B5" s="4" t="inlineStr">
        <is>
          <t xml:space="preserve"> </t>
        </is>
      </c>
      <c r="C5" s="5" t="n">
        <v>11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ital contributions</t>
        </is>
      </c>
      <c r="B6" s="4" t="inlineStr">
        <is>
          <t xml:space="preserve"> </t>
        </is>
      </c>
      <c r="C6" s="5" t="n">
        <v>2557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s and redemptions</t>
        </is>
      </c>
      <c r="B7" s="4" t="inlineStr">
        <is>
          <t xml:space="preserve"> </t>
        </is>
      </c>
      <c r="C7" s="4" t="inlineStr">
        <is>
          <t xml:space="preserve"> </t>
        </is>
      </c>
      <c r="D7" s="5" t="n">
        <v>-32530</v>
      </c>
      <c r="E7" s="4" t="inlineStr">
        <is>
          <t xml:space="preserve"> </t>
        </is>
      </c>
      <c r="F7" s="4" t="inlineStr">
        <is>
          <t xml:space="preserve"> </t>
        </is>
      </c>
      <c r="G7" s="4" t="inlineStr">
        <is>
          <t xml:space="preserve"> </t>
        </is>
      </c>
      <c r="H7" s="4" t="inlineStr">
        <is>
          <t xml:space="preserve"> </t>
        </is>
      </c>
    </row>
    <row r="8">
      <c r="A8" s="4" t="inlineStr">
        <is>
          <t>Net income (loss)</t>
        </is>
      </c>
      <c r="B8" s="6" t="n">
        <v>6530</v>
      </c>
      <c r="C8" s="4" t="inlineStr">
        <is>
          <t xml:space="preserve"> </t>
        </is>
      </c>
      <c r="D8" s="5" t="n">
        <v>472</v>
      </c>
      <c r="E8" s="4" t="inlineStr">
        <is>
          <t xml:space="preserve"> </t>
        </is>
      </c>
      <c r="F8" s="4" t="inlineStr">
        <is>
          <t xml:space="preserve"> </t>
        </is>
      </c>
      <c r="G8" s="4" t="inlineStr">
        <is>
          <t xml:space="preserve"> </t>
        </is>
      </c>
      <c r="H8" s="4" t="inlineStr">
        <is>
          <t xml:space="preserve"> </t>
        </is>
      </c>
    </row>
    <row r="9">
      <c r="A9" s="4" t="inlineStr">
        <is>
          <t>Change in fair value of redeemable Limited Partners’ capital</t>
        </is>
      </c>
      <c r="B9" s="4" t="inlineStr">
        <is>
          <t xml:space="preserve"> </t>
        </is>
      </c>
      <c r="C9" s="5" t="n">
        <v>8062</v>
      </c>
      <c r="D9" s="5" t="n">
        <v>246</v>
      </c>
      <c r="E9" s="4" t="inlineStr">
        <is>
          <t xml:space="preserve"> </t>
        </is>
      </c>
      <c r="F9" s="4" t="inlineStr">
        <is>
          <t xml:space="preserve"> </t>
        </is>
      </c>
      <c r="G9" s="4" t="inlineStr">
        <is>
          <t xml:space="preserve"> </t>
        </is>
      </c>
      <c r="H9" s="4" t="inlineStr">
        <is>
          <t xml:space="preserve"> </t>
        </is>
      </c>
    </row>
    <row r="10">
      <c r="A10" s="4" t="inlineStr">
        <is>
          <t>Ending balance at Mar. 31, 2024</t>
        </is>
      </c>
      <c r="B10" s="4" t="inlineStr">
        <is>
          <t xml:space="preserve"> </t>
        </is>
      </c>
      <c r="C10" s="5" t="n">
        <v>2005062</v>
      </c>
      <c r="D10" s="5" t="n">
        <v>22378</v>
      </c>
      <c r="E10" s="4" t="inlineStr">
        <is>
          <t xml:space="preserve"> </t>
        </is>
      </c>
      <c r="F10" s="4" t="inlineStr">
        <is>
          <t xml:space="preserve"> </t>
        </is>
      </c>
      <c r="G10" s="4" t="inlineStr">
        <is>
          <t xml:space="preserve"> </t>
        </is>
      </c>
      <c r="H10" s="4" t="inlineStr">
        <is>
          <t xml:space="preserve"> </t>
        </is>
      </c>
    </row>
    <row r="11">
      <c r="A11" s="4" t="inlineStr">
        <is>
          <t>Beginning balance at Dec. 31, 2023</t>
        </is>
      </c>
      <c r="B11" s="4" t="inlineStr">
        <is>
          <t xml:space="preserve"> </t>
        </is>
      </c>
      <c r="C11" s="4" t="inlineStr">
        <is>
          <t xml:space="preserve"> </t>
        </is>
      </c>
      <c r="D11" s="4" t="inlineStr">
        <is>
          <t xml:space="preserve"> </t>
        </is>
      </c>
      <c r="E11" s="6" t="n">
        <v>866</v>
      </c>
      <c r="F11" s="6" t="n">
        <v>-203875</v>
      </c>
      <c r="G11" s="6" t="n">
        <v>-316191</v>
      </c>
      <c r="H11" s="6" t="n">
        <v>111450</v>
      </c>
    </row>
    <row r="12">
      <c r="A12" s="3" t="inlineStr">
        <is>
          <t>Investment Company, Net Asset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return decrease</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Capital contributions</t>
        </is>
      </c>
      <c r="B14" s="4" t="inlineStr">
        <is>
          <t xml:space="preserve"> </t>
        </is>
      </c>
      <c r="C14" s="4" t="inlineStr">
        <is>
          <t xml:space="preserve"> </t>
        </is>
      </c>
      <c r="D14" s="4" t="inlineStr">
        <is>
          <t xml:space="preserve"> </t>
        </is>
      </c>
      <c r="E14" s="4" t="inlineStr">
        <is>
          <t xml:space="preserve"> </t>
        </is>
      </c>
      <c r="F14" s="5" t="n">
        <v>1715</v>
      </c>
      <c r="G14" s="4" t="inlineStr">
        <is>
          <t xml:space="preserve"> </t>
        </is>
      </c>
      <c r="H14" s="5" t="n">
        <v>1715</v>
      </c>
    </row>
    <row r="15">
      <c r="A15" s="4" t="inlineStr">
        <is>
          <t>Net loss</t>
        </is>
      </c>
      <c r="B15" s="5" t="n">
        <v>6149</v>
      </c>
      <c r="C15" s="4" t="inlineStr">
        <is>
          <t xml:space="preserve"> </t>
        </is>
      </c>
      <c r="D15" s="4" t="inlineStr">
        <is>
          <t xml:space="preserve"> </t>
        </is>
      </c>
      <c r="E15" s="5" t="n">
        <v>8</v>
      </c>
      <c r="F15" s="5" t="n">
        <v>-853</v>
      </c>
      <c r="G15" s="4" t="inlineStr">
        <is>
          <t xml:space="preserve"> </t>
        </is>
      </c>
      <c r="H15" s="5" t="n">
        <v>-861</v>
      </c>
    </row>
    <row r="16">
      <c r="A16" s="4" t="inlineStr">
        <is>
          <t>Change in fair value of redeemable Limited Partners’ capital</t>
        </is>
      </c>
      <c r="B16" s="4" t="inlineStr">
        <is>
          <t xml:space="preserve"> </t>
        </is>
      </c>
      <c r="C16" s="4" t="inlineStr">
        <is>
          <t xml:space="preserve"> </t>
        </is>
      </c>
      <c r="D16" s="4" t="inlineStr">
        <is>
          <t xml:space="preserve"> </t>
        </is>
      </c>
      <c r="E16" s="4" t="inlineStr">
        <is>
          <t xml:space="preserve"> </t>
        </is>
      </c>
      <c r="F16" s="5" t="n">
        <v>-8308</v>
      </c>
      <c r="G16" s="5" t="n">
        <v>-8308</v>
      </c>
      <c r="H16" s="4" t="inlineStr">
        <is>
          <t xml:space="preserve"> </t>
        </is>
      </c>
    </row>
    <row r="17">
      <c r="A17" s="4" t="inlineStr">
        <is>
          <t>Ending balance at Mar. 31, 2024</t>
        </is>
      </c>
      <c r="B17" s="4" t="inlineStr">
        <is>
          <t xml:space="preserve"> </t>
        </is>
      </c>
      <c r="C17" s="4" t="inlineStr">
        <is>
          <t xml:space="preserve"> </t>
        </is>
      </c>
      <c r="D17" s="4" t="inlineStr">
        <is>
          <t xml:space="preserve"> </t>
        </is>
      </c>
      <c r="E17" s="5" t="n">
        <v>874</v>
      </c>
      <c r="F17" s="5" t="n">
        <v>-211321</v>
      </c>
      <c r="G17" s="5" t="n">
        <v>-324499</v>
      </c>
      <c r="H17" s="5" t="n">
        <v>112304</v>
      </c>
    </row>
    <row r="18">
      <c r="A18" s="4" t="inlineStr">
        <is>
          <t>Beginning balance at Dec. 31, 2024</t>
        </is>
      </c>
      <c r="B18" s="4" t="inlineStr">
        <is>
          <t xml:space="preserve"> </t>
        </is>
      </c>
      <c r="C18" s="5" t="n">
        <v>2218554</v>
      </c>
      <c r="D18" s="5" t="n">
        <v>30908</v>
      </c>
      <c r="E18" s="4" t="inlineStr">
        <is>
          <t xml:space="preserve"> </t>
        </is>
      </c>
      <c r="F18" s="4" t="inlineStr">
        <is>
          <t xml:space="preserve"> </t>
        </is>
      </c>
      <c r="G18" s="4" t="inlineStr">
        <is>
          <t xml:space="preserve"> </t>
        </is>
      </c>
      <c r="H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xed return decrease</t>
        </is>
      </c>
      <c r="B20" s="4" t="inlineStr">
        <is>
          <t xml:space="preserve"> </t>
        </is>
      </c>
      <c r="C20" s="5" t="n">
        <v>-4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xed return increase</t>
        </is>
      </c>
      <c r="B21" s="4" t="inlineStr">
        <is>
          <t xml:space="preserve"> </t>
        </is>
      </c>
      <c r="C21" s="5" t="n">
        <v>4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 contributions</t>
        </is>
      </c>
      <c r="B22" s="4" t="inlineStr">
        <is>
          <t xml:space="preserve"> </t>
        </is>
      </c>
      <c r="C22" s="5" t="n">
        <v>1091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s and redemptions</t>
        </is>
      </c>
      <c r="B23" s="4" t="inlineStr">
        <is>
          <t xml:space="preserve"> </t>
        </is>
      </c>
      <c r="C23" s="4" t="inlineStr">
        <is>
          <t xml:space="preserve"> </t>
        </is>
      </c>
      <c r="D23" s="5" t="n">
        <v>-8324</v>
      </c>
      <c r="E23" s="4" t="inlineStr">
        <is>
          <t xml:space="preserve"> </t>
        </is>
      </c>
      <c r="F23" s="4" t="inlineStr">
        <is>
          <t xml:space="preserve"> </t>
        </is>
      </c>
      <c r="G23" s="4" t="inlineStr">
        <is>
          <t xml:space="preserve"> </t>
        </is>
      </c>
      <c r="H23" s="4" t="inlineStr">
        <is>
          <t xml:space="preserve"> </t>
        </is>
      </c>
    </row>
    <row r="24">
      <c r="A24" s="4" t="inlineStr">
        <is>
          <t>Net income (loss)</t>
        </is>
      </c>
      <c r="B24" s="4" t="inlineStr">
        <is>
          <t xml:space="preserve"> </t>
        </is>
      </c>
      <c r="C24" s="5" t="n">
        <v>88376</v>
      </c>
      <c r="D24" s="5" t="n">
        <v>1442</v>
      </c>
      <c r="E24" s="4" t="inlineStr">
        <is>
          <t xml:space="preserve"> </t>
        </is>
      </c>
      <c r="F24" s="4" t="inlineStr">
        <is>
          <t xml:space="preserve"> </t>
        </is>
      </c>
      <c r="G24" s="4" t="inlineStr">
        <is>
          <t xml:space="preserve"> </t>
        </is>
      </c>
      <c r="H24" s="4" t="inlineStr">
        <is>
          <t xml:space="preserve"> </t>
        </is>
      </c>
    </row>
    <row r="25">
      <c r="A25" s="4" t="inlineStr">
        <is>
          <t>Change in fair value of redeemable Limited Partners’ capital</t>
        </is>
      </c>
      <c r="B25" s="4" t="inlineStr">
        <is>
          <t xml:space="preserve"> </t>
        </is>
      </c>
      <c r="C25" s="5" t="n">
        <v>-81210</v>
      </c>
      <c r="D25" s="5" t="n">
        <v>-801</v>
      </c>
      <c r="E25" s="4" t="inlineStr">
        <is>
          <t xml:space="preserve"> </t>
        </is>
      </c>
      <c r="F25" s="4" t="inlineStr">
        <is>
          <t xml:space="preserve"> </t>
        </is>
      </c>
      <c r="G25" s="4" t="inlineStr">
        <is>
          <t xml:space="preserve"> </t>
        </is>
      </c>
      <c r="H25" s="4" t="inlineStr">
        <is>
          <t xml:space="preserve"> </t>
        </is>
      </c>
    </row>
    <row r="26">
      <c r="A26" s="4" t="inlineStr">
        <is>
          <t>Ending balance at Mar. 31, 2025</t>
        </is>
      </c>
      <c r="B26" s="4" t="inlineStr">
        <is>
          <t xml:space="preserve"> </t>
        </is>
      </c>
      <c r="C26" s="6" t="n">
        <v>2236637</v>
      </c>
      <c r="D26" s="6" t="n">
        <v>23225</v>
      </c>
      <c r="E26" s="4" t="inlineStr">
        <is>
          <t xml:space="preserve"> </t>
        </is>
      </c>
      <c r="F26" s="4" t="inlineStr">
        <is>
          <t xml:space="preserve"> </t>
        </is>
      </c>
      <c r="G26" s="4" t="inlineStr">
        <is>
          <t xml:space="preserve"> </t>
        </is>
      </c>
      <c r="H26" s="4" t="inlineStr">
        <is>
          <t xml:space="preserve"> </t>
        </is>
      </c>
    </row>
    <row r="27">
      <c r="A27" s="4" t="inlineStr">
        <is>
          <t>Beginning balance at Dec. 31, 2024</t>
        </is>
      </c>
      <c r="B27" s="5" t="n">
        <v>-335551</v>
      </c>
      <c r="C27" s="4" t="inlineStr">
        <is>
          <t xml:space="preserve"> </t>
        </is>
      </c>
      <c r="D27" s="4" t="inlineStr">
        <is>
          <t xml:space="preserve"> </t>
        </is>
      </c>
      <c r="E27" s="5" t="n">
        <v>882</v>
      </c>
      <c r="F27" s="5" t="n">
        <v>-335551</v>
      </c>
      <c r="G27" s="5" t="n">
        <v>-447254</v>
      </c>
      <c r="H27" s="5" t="n">
        <v>110821</v>
      </c>
    </row>
    <row r="28">
      <c r="A28" s="3" t="inlineStr">
        <is>
          <t>Investment Company, Net Asse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xed return decrease</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row>
    <row r="30">
      <c r="A30" s="4" t="inlineStr">
        <is>
          <t>Capital contributions</t>
        </is>
      </c>
      <c r="B30" s="4" t="inlineStr">
        <is>
          <t xml:space="preserve"> </t>
        </is>
      </c>
      <c r="C30" s="4" t="inlineStr">
        <is>
          <t xml:space="preserve"> </t>
        </is>
      </c>
      <c r="D30" s="4" t="inlineStr">
        <is>
          <t xml:space="preserve"> </t>
        </is>
      </c>
      <c r="E30" s="4" t="inlineStr">
        <is>
          <t xml:space="preserve"> </t>
        </is>
      </c>
      <c r="F30" s="5" t="n">
        <v>40</v>
      </c>
      <c r="G30" s="4" t="inlineStr">
        <is>
          <t xml:space="preserve"> </t>
        </is>
      </c>
      <c r="H30" s="5" t="n">
        <v>40</v>
      </c>
    </row>
    <row r="31">
      <c r="A31" s="4" t="inlineStr">
        <is>
          <t>Net loss</t>
        </is>
      </c>
      <c r="B31" s="5" t="n">
        <v>104151</v>
      </c>
      <c r="C31" s="4" t="inlineStr">
        <is>
          <t xml:space="preserve"> </t>
        </is>
      </c>
      <c r="D31" s="4" t="inlineStr">
        <is>
          <t xml:space="preserve"> </t>
        </is>
      </c>
      <c r="E31" s="5" t="n">
        <v>49</v>
      </c>
      <c r="F31" s="5" t="n">
        <v>14333</v>
      </c>
      <c r="G31" s="4" t="inlineStr">
        <is>
          <t xml:space="preserve"> </t>
        </is>
      </c>
      <c r="H31" s="5" t="n">
        <v>14284</v>
      </c>
    </row>
    <row r="32">
      <c r="A32" s="4" t="inlineStr">
        <is>
          <t>Change in fair value of redeemable Limited Partners’ capital</t>
        </is>
      </c>
      <c r="B32" s="4" t="inlineStr">
        <is>
          <t xml:space="preserve"> </t>
        </is>
      </c>
      <c r="C32" s="4" t="inlineStr">
        <is>
          <t xml:space="preserve"> </t>
        </is>
      </c>
      <c r="D32" s="4" t="inlineStr">
        <is>
          <t xml:space="preserve"> </t>
        </is>
      </c>
      <c r="E32" s="4" t="inlineStr">
        <is>
          <t xml:space="preserve"> </t>
        </is>
      </c>
      <c r="F32" s="5" t="n">
        <v>82011</v>
      </c>
      <c r="G32" s="5" t="n">
        <v>82011</v>
      </c>
      <c r="H32" s="4" t="inlineStr">
        <is>
          <t xml:space="preserve"> </t>
        </is>
      </c>
    </row>
    <row r="33">
      <c r="A33" s="4" t="inlineStr">
        <is>
          <t>Ending balance at Mar. 31, 2025</t>
        </is>
      </c>
      <c r="B33" s="6" t="n">
        <v>-239167</v>
      </c>
      <c r="C33" s="4" t="inlineStr">
        <is>
          <t xml:space="preserve"> </t>
        </is>
      </c>
      <c r="D33" s="4" t="inlineStr">
        <is>
          <t xml:space="preserve"> </t>
        </is>
      </c>
      <c r="E33" s="6" t="n">
        <v>931</v>
      </c>
      <c r="F33" s="6" t="n">
        <v>-239167</v>
      </c>
      <c r="G33" s="6" t="n">
        <v>-365243</v>
      </c>
      <c r="H33" s="6" t="n">
        <v>1251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5 USD ($)</t>
        </is>
      </c>
    </row>
    <row r="2">
      <c r="A2" s="3" t="inlineStr">
        <is>
          <t>Debt Disclosure [Abstract]</t>
        </is>
      </c>
      <c r="B2" s="4" t="inlineStr">
        <is>
          <t xml:space="preserve"> </t>
        </is>
      </c>
    </row>
    <row r="3">
      <c r="A3" s="4" t="inlineStr">
        <is>
          <t>Remainder of 2025</t>
        </is>
      </c>
      <c r="B3" s="6" t="n">
        <v>140282</v>
      </c>
    </row>
    <row r="4">
      <c r="A4" s="4" t="inlineStr">
        <is>
          <t>2026</t>
        </is>
      </c>
      <c r="B4" s="5" t="n">
        <v>0</v>
      </c>
    </row>
    <row r="5">
      <c r="A5" s="4" t="inlineStr">
        <is>
          <t>2027</t>
        </is>
      </c>
      <c r="B5" s="5" t="n">
        <v>0</v>
      </c>
    </row>
    <row r="6">
      <c r="A6" s="4" t="inlineStr">
        <is>
          <t>2028</t>
        </is>
      </c>
      <c r="B6" s="5" t="n">
        <v>0</v>
      </c>
    </row>
    <row r="7">
      <c r="A7" s="4" t="inlineStr">
        <is>
          <t>2029</t>
        </is>
      </c>
      <c r="B7" s="5" t="n">
        <v>0</v>
      </c>
    </row>
    <row r="8">
      <c r="A8" s="4" t="inlineStr">
        <is>
          <t>Thereafter</t>
        </is>
      </c>
      <c r="B8" s="5" t="n">
        <v>146000</v>
      </c>
    </row>
    <row r="9">
      <c r="A9" s="4" t="inlineStr">
        <is>
          <t>Total</t>
        </is>
      </c>
      <c r="B9" s="6" t="n">
        <v>286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ARTNERS' CAPITAL AND REDEEMABLE PARTNERS' CAPITAL (Details) - USD ($)</t>
        </is>
      </c>
      <c r="B1" s="2" t="inlineStr">
        <is>
          <t>3 Months Ended</t>
        </is>
      </c>
    </row>
    <row r="2">
      <c r="B2" s="2" t="inlineStr">
        <is>
          <t>Mar. 31, 2025</t>
        </is>
      </c>
      <c r="C2" s="2" t="inlineStr">
        <is>
          <t>Mar. 31, 2024</t>
        </is>
      </c>
      <c r="D2" s="2" t="inlineStr">
        <is>
          <t>Dec. 31, 2024</t>
        </is>
      </c>
    </row>
    <row r="3">
      <c r="A3" s="3" t="inlineStr">
        <is>
          <t>Investment Company [Abstract]</t>
        </is>
      </c>
      <c r="B3" s="4" t="inlineStr">
        <is>
          <t xml:space="preserve"> </t>
        </is>
      </c>
      <c r="C3" s="4" t="inlineStr">
        <is>
          <t xml:space="preserve"> </t>
        </is>
      </c>
      <c r="D3" s="4" t="inlineStr">
        <is>
          <t xml:space="preserve"> </t>
        </is>
      </c>
    </row>
    <row r="4">
      <c r="A4" s="4" t="inlineStr">
        <is>
          <t>General partner, number of days notice</t>
        </is>
      </c>
      <c r="B4" s="4" t="inlineStr">
        <is>
          <t>3 days</t>
        </is>
      </c>
      <c r="C4" s="4" t="inlineStr">
        <is>
          <t xml:space="preserve"> </t>
        </is>
      </c>
      <c r="D4" s="4" t="inlineStr">
        <is>
          <t xml:space="preserve"> </t>
        </is>
      </c>
    </row>
    <row r="5">
      <c r="A5" s="4" t="inlineStr">
        <is>
          <t>Limited partner, number of days notice</t>
        </is>
      </c>
      <c r="B5" s="4" t="inlineStr">
        <is>
          <t>10 days</t>
        </is>
      </c>
      <c r="C5" s="4" t="inlineStr">
        <is>
          <t xml:space="preserve"> </t>
        </is>
      </c>
      <c r="D5" s="4" t="inlineStr">
        <is>
          <t xml:space="preserve"> </t>
        </is>
      </c>
    </row>
    <row r="6">
      <c r="A6" s="4" t="inlineStr">
        <is>
          <t>Fixed return percentage</t>
        </is>
      </c>
      <c r="B6" s="7" t="n">
        <v>0.03</v>
      </c>
      <c r="C6" s="4" t="inlineStr">
        <is>
          <t xml:space="preserve"> </t>
        </is>
      </c>
      <c r="D6" s="4" t="inlineStr">
        <is>
          <t xml:space="preserve"> </t>
        </is>
      </c>
    </row>
    <row r="7">
      <c r="A7" s="4" t="inlineStr">
        <is>
          <t>Investment company, fixed Returns increase</t>
        </is>
      </c>
      <c r="B7" s="6" t="n">
        <v>41000</v>
      </c>
      <c r="C7" s="6" t="n">
        <v>119000</v>
      </c>
      <c r="D7" s="4" t="inlineStr">
        <is>
          <t xml:space="preserve"> </t>
        </is>
      </c>
    </row>
    <row r="8">
      <c r="A8" s="4" t="inlineStr">
        <is>
          <t>Contributions receivable</t>
        </is>
      </c>
      <c r="B8" s="5" t="n">
        <v>53000</v>
      </c>
      <c r="C8" s="4" t="inlineStr">
        <is>
          <t xml:space="preserve"> </t>
        </is>
      </c>
      <c r="D8" s="6" t="n">
        <v>55000</v>
      </c>
    </row>
    <row r="9">
      <c r="A9" s="4" t="inlineStr">
        <is>
          <t>Advance capital contributions</t>
        </is>
      </c>
      <c r="B9" s="5" t="n">
        <v>400000</v>
      </c>
      <c r="C9" s="4" t="inlineStr">
        <is>
          <t xml:space="preserve"> </t>
        </is>
      </c>
      <c r="D9" s="5" t="n">
        <v>0</v>
      </c>
    </row>
    <row r="10">
      <c r="A10" s="4" t="inlineStr">
        <is>
          <t>Distributions payable</t>
        </is>
      </c>
      <c r="B10" s="6" t="n">
        <v>31000</v>
      </c>
      <c r="C10" s="5" t="n">
        <v>32563000</v>
      </c>
      <c r="D10" s="6" t="n">
        <v>31000</v>
      </c>
    </row>
    <row r="11">
      <c r="A11" s="4" t="inlineStr">
        <is>
          <t>Lock up period</t>
        </is>
      </c>
      <c r="B11" s="4" t="inlineStr">
        <is>
          <t>4 years</t>
        </is>
      </c>
      <c r="C11" s="4" t="inlineStr">
        <is>
          <t xml:space="preserve"> </t>
        </is>
      </c>
      <c r="D11" s="4" t="inlineStr">
        <is>
          <t xml:space="preserve"> </t>
        </is>
      </c>
    </row>
    <row r="12">
      <c r="A12" s="4" t="inlineStr">
        <is>
          <t>Temporary equity, value, conversion of convertible securities</t>
        </is>
      </c>
      <c r="B12" s="6" t="n">
        <v>0</v>
      </c>
      <c r="C12" s="6" t="n">
        <v>0</v>
      </c>
      <c r="D1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MANAGEMENT FEES, INCENTIVE ALLOCATION AND OTHER RELATED-PARTY TRANSACTIONS - Narrative (Details) $ / shares in Units, $ in Millions</t>
        </is>
      </c>
      <c r="B1" s="2" t="inlineStr">
        <is>
          <t>3 Months Ended</t>
        </is>
      </c>
    </row>
    <row r="2">
      <c r="B2" s="2" t="inlineStr">
        <is>
          <t>Mar. 31, 2025 USD ($) $ / shares</t>
        </is>
      </c>
    </row>
    <row r="3">
      <c r="A3" s="3" t="inlineStr">
        <is>
          <t>Related Party Transaction [Line Items]</t>
        </is>
      </c>
      <c r="B3" s="4" t="inlineStr">
        <is>
          <t xml:space="preserve"> </t>
        </is>
      </c>
    </row>
    <row r="4">
      <c r="A4" s="4" t="inlineStr">
        <is>
          <t>Realized incentive allocation since inception</t>
        </is>
      </c>
      <c r="B4" s="11" t="n">
        <v>68.3</v>
      </c>
    </row>
    <row r="5">
      <c r="A5" s="4" t="inlineStr">
        <is>
          <t>Transmission services fees, incurred amount</t>
        </is>
      </c>
      <c r="B5" s="6" t="n">
        <v>1</v>
      </c>
    </row>
    <row r="6">
      <c r="A6" s="4" t="inlineStr">
        <is>
          <t>Investment fixed price (in dollars per share) | $ / shares</t>
        </is>
      </c>
      <c r="B6" s="12" t="n">
        <v>3.4</v>
      </c>
    </row>
    <row r="7">
      <c r="A7" s="4" t="inlineStr">
        <is>
          <t>Investment fund remitted amount</t>
        </is>
      </c>
      <c r="B7" s="11" t="n">
        <v>4.9</v>
      </c>
    </row>
    <row r="8">
      <c r="A8" s="4" t="inlineStr">
        <is>
          <t>Affiliated Entity | Coinvested Investments</t>
        </is>
      </c>
      <c r="B8" s="4" t="inlineStr">
        <is>
          <t xml:space="preserve"> </t>
        </is>
      </c>
    </row>
    <row r="9">
      <c r="A9" s="3" t="inlineStr">
        <is>
          <t>Related Party Transaction [Line Items]</t>
        </is>
      </c>
      <c r="B9" s="4" t="inlineStr">
        <is>
          <t xml:space="preserve"> </t>
        </is>
      </c>
    </row>
    <row r="10">
      <c r="A10" s="4" t="inlineStr">
        <is>
          <t>Investments at fair value</t>
        </is>
      </c>
      <c r="B10" s="11" t="n">
        <v>717.9</v>
      </c>
    </row>
    <row r="11">
      <c r="A11" s="4" t="inlineStr">
        <is>
          <t>General Partner | Partnership Agreement</t>
        </is>
      </c>
      <c r="B11" s="4" t="inlineStr">
        <is>
          <t xml:space="preserve"> </t>
        </is>
      </c>
    </row>
    <row r="12">
      <c r="A12" s="3" t="inlineStr">
        <is>
          <t>Related Party Transaction [Line Items]</t>
        </is>
      </c>
      <c r="B12" s="4" t="inlineStr">
        <is>
          <t xml:space="preserve"> </t>
        </is>
      </c>
    </row>
    <row r="13">
      <c r="A13" s="4" t="inlineStr">
        <is>
          <t>Incentive rate</t>
        </is>
      </c>
      <c r="B13" s="7" t="n">
        <v>0.2</v>
      </c>
    </row>
    <row r="14">
      <c r="A14" s="4" t="inlineStr">
        <is>
          <t>General Partner | Partnership Agreement, hurdle rate</t>
        </is>
      </c>
      <c r="B14" s="4" t="inlineStr">
        <is>
          <t xml:space="preserve"> </t>
        </is>
      </c>
    </row>
    <row r="15">
      <c r="A15" s="3" t="inlineStr">
        <is>
          <t>Related Party Transaction [Line Items]</t>
        </is>
      </c>
      <c r="B15" s="4" t="inlineStr">
        <is>
          <t xml:space="preserve"> </t>
        </is>
      </c>
    </row>
    <row r="16">
      <c r="A16" s="4" t="inlineStr">
        <is>
          <t>Incentive rate</t>
        </is>
      </c>
      <c r="B16" s="7" t="n">
        <v>0.06</v>
      </c>
    </row>
    <row r="17">
      <c r="A17" s="4" t="inlineStr">
        <is>
          <t>General Partner | Partnership Agreement, catch up provision</t>
        </is>
      </c>
      <c r="B17" s="4" t="inlineStr">
        <is>
          <t xml:space="preserve"> </t>
        </is>
      </c>
    </row>
    <row r="18">
      <c r="A18" s="3" t="inlineStr">
        <is>
          <t>Related Party Transaction [Line Items]</t>
        </is>
      </c>
      <c r="B18" s="4" t="inlineStr">
        <is>
          <t xml:space="preserve"> </t>
        </is>
      </c>
    </row>
    <row r="19">
      <c r="A19" s="4" t="inlineStr">
        <is>
          <t>Incentive rate</t>
        </is>
      </c>
      <c r="B19" s="7" t="n">
        <v>0.8</v>
      </c>
    </row>
    <row r="20">
      <c r="A20" s="4" t="inlineStr">
        <is>
          <t>Minimum | Affiliated Entity | Management Fees</t>
        </is>
      </c>
      <c r="B20" s="4" t="inlineStr">
        <is>
          <t xml:space="preserve"> </t>
        </is>
      </c>
    </row>
    <row r="21">
      <c r="A21" s="3" t="inlineStr">
        <is>
          <t>Related Party Transaction [Line Items]</t>
        </is>
      </c>
      <c r="B21" s="4" t="inlineStr">
        <is>
          <t xml:space="preserve"> </t>
        </is>
      </c>
    </row>
    <row r="22">
      <c r="A22" s="4" t="inlineStr">
        <is>
          <t>Management fee rate</t>
        </is>
      </c>
      <c r="B22" s="10" t="n">
        <v>0.0125</v>
      </c>
    </row>
    <row r="23">
      <c r="A23" s="4" t="inlineStr">
        <is>
          <t>Maximum | Affiliated Entity | Management Fees</t>
        </is>
      </c>
      <c r="B23" s="4" t="inlineStr">
        <is>
          <t xml:space="preserve"> </t>
        </is>
      </c>
    </row>
    <row r="24">
      <c r="A24" s="3" t="inlineStr">
        <is>
          <t>Related Party Transaction [Line Items]</t>
        </is>
      </c>
      <c r="B24" s="4" t="inlineStr">
        <is>
          <t xml:space="preserve"> </t>
        </is>
      </c>
    </row>
    <row r="25">
      <c r="A25" s="4" t="inlineStr">
        <is>
          <t>Management fee rate</t>
        </is>
      </c>
      <c r="B25" s="7" t="n">
        <v>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MANAGEMENT FEES, INCENTIVE ALLOCATION AND OTHER RELATED-PARTY TRANSACTIONS - Servicing Fees (Details) - Affiliated Entity - Maximum</t>
        </is>
      </c>
      <c r="B1" s="2" t="inlineStr">
        <is>
          <t>3 Months Ended</t>
        </is>
      </c>
    </row>
    <row r="2">
      <c r="B2" s="2" t="inlineStr">
        <is>
          <t>Mar. 31, 2025</t>
        </is>
      </c>
    </row>
    <row r="3">
      <c r="A3" s="4" t="inlineStr">
        <is>
          <t>Property Management Fees</t>
        </is>
      </c>
      <c r="B3" s="4" t="inlineStr">
        <is>
          <t xml:space="preserve"> </t>
        </is>
      </c>
    </row>
    <row r="4">
      <c r="A4" s="3" t="inlineStr">
        <is>
          <t>Related Party Transaction [Line Items]</t>
        </is>
      </c>
      <c r="B4" s="4" t="inlineStr">
        <is>
          <t xml:space="preserve"> </t>
        </is>
      </c>
    </row>
    <row r="5">
      <c r="A5" s="4" t="inlineStr">
        <is>
          <t>Servicing fees rate</t>
        </is>
      </c>
      <c r="B5" s="7" t="n">
        <v>0.05</v>
      </c>
    </row>
    <row r="6">
      <c r="A6" s="4" t="inlineStr">
        <is>
          <t>Development Management Fees</t>
        </is>
      </c>
      <c r="B6" s="4" t="inlineStr">
        <is>
          <t xml:space="preserve"> </t>
        </is>
      </c>
    </row>
    <row r="7">
      <c r="A7" s="3" t="inlineStr">
        <is>
          <t>Related Party Transaction [Line Items]</t>
        </is>
      </c>
      <c r="B7" s="4" t="inlineStr">
        <is>
          <t xml:space="preserve"> </t>
        </is>
      </c>
    </row>
    <row r="8">
      <c r="A8" s="4" t="inlineStr">
        <is>
          <t>Servicing fees rate</t>
        </is>
      </c>
      <c r="B8" s="7" t="n">
        <v>0.04</v>
      </c>
    </row>
    <row r="9">
      <c r="A9" s="4" t="inlineStr">
        <is>
          <t>Leasing Brokerage Fees - no participating broker, base rent during years one through five</t>
        </is>
      </c>
      <c r="B9" s="4" t="inlineStr">
        <is>
          <t xml:space="preserve"> </t>
        </is>
      </c>
    </row>
    <row r="10">
      <c r="A10" s="3" t="inlineStr">
        <is>
          <t>Related Party Transaction [Line Items]</t>
        </is>
      </c>
      <c r="B10" s="4" t="inlineStr">
        <is>
          <t xml:space="preserve"> </t>
        </is>
      </c>
    </row>
    <row r="11">
      <c r="A11" s="4" t="inlineStr">
        <is>
          <t>Servicing fees rate</t>
        </is>
      </c>
      <c r="B11" s="7" t="n">
        <v>0.04</v>
      </c>
    </row>
    <row r="12">
      <c r="A12" s="4" t="inlineStr">
        <is>
          <t>Leasing Brokerage Fees - no participating broker, base rent after year five</t>
        </is>
      </c>
      <c r="B12" s="4" t="inlineStr">
        <is>
          <t xml:space="preserve"> </t>
        </is>
      </c>
    </row>
    <row r="13">
      <c r="A13" s="3" t="inlineStr">
        <is>
          <t>Related Party Transaction [Line Items]</t>
        </is>
      </c>
      <c r="B13" s="4" t="inlineStr">
        <is>
          <t xml:space="preserve"> </t>
        </is>
      </c>
    </row>
    <row r="14">
      <c r="A14" s="4" t="inlineStr">
        <is>
          <t>Servicing fees rate</t>
        </is>
      </c>
      <c r="B14" s="7" t="n">
        <v>0.02</v>
      </c>
    </row>
    <row r="15">
      <c r="A15" s="4" t="inlineStr">
        <is>
          <t>Leasing Brokerage Fees - participating broker, base rent during years one through five</t>
        </is>
      </c>
      <c r="B15" s="4" t="inlineStr">
        <is>
          <t xml:space="preserve"> </t>
        </is>
      </c>
    </row>
    <row r="16">
      <c r="A16" s="3" t="inlineStr">
        <is>
          <t>Related Party Transaction [Line Items]</t>
        </is>
      </c>
      <c r="B16" s="4" t="inlineStr">
        <is>
          <t xml:space="preserve"> </t>
        </is>
      </c>
    </row>
    <row r="17">
      <c r="A17" s="4" t="inlineStr">
        <is>
          <t>Servicing fees rate</t>
        </is>
      </c>
      <c r="B17" s="7" t="n">
        <v>0.02</v>
      </c>
    </row>
    <row r="18">
      <c r="A18" s="4" t="inlineStr">
        <is>
          <t>Leasing brokerage fees - participating broker, base rent after year five</t>
        </is>
      </c>
      <c r="B18" s="4" t="inlineStr">
        <is>
          <t xml:space="preserve"> </t>
        </is>
      </c>
    </row>
    <row r="19">
      <c r="A19" s="3" t="inlineStr">
        <is>
          <t>Related Party Transaction [Line Items]</t>
        </is>
      </c>
      <c r="B19" s="4" t="inlineStr">
        <is>
          <t xml:space="preserve"> </t>
        </is>
      </c>
    </row>
    <row r="20">
      <c r="A20" s="4" t="inlineStr">
        <is>
          <t>Servicing fees rate</t>
        </is>
      </c>
      <c r="B20" s="7" t="n">
        <v>0.01</v>
      </c>
    </row>
    <row r="21">
      <c r="A21" s="4" t="inlineStr">
        <is>
          <t>Multifamily Residential Sales Fees</t>
        </is>
      </c>
      <c r="B21" s="4" t="inlineStr">
        <is>
          <t xml:space="preserve"> </t>
        </is>
      </c>
    </row>
    <row r="22">
      <c r="A22" s="3" t="inlineStr">
        <is>
          <t>Related Party Transaction [Line Items]</t>
        </is>
      </c>
      <c r="B22" s="4" t="inlineStr">
        <is>
          <t xml:space="preserve"> </t>
        </is>
      </c>
    </row>
    <row r="23">
      <c r="A23" s="4" t="inlineStr">
        <is>
          <t>Servicing fees rate</t>
        </is>
      </c>
      <c r="B23" s="7" t="n">
        <v>0.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MENT FEES, INCENTIVE ALLOCATION AND OTHER RELATED-PARTY TRANSACTIONS - Fee and Expense Reimbursement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Management fees</t>
        </is>
      </c>
      <c r="B4" s="6" t="n">
        <v>10225</v>
      </c>
      <c r="C4" s="6" t="n">
        <v>9084</v>
      </c>
    </row>
    <row r="5">
      <c r="A5" s="4" t="inlineStr">
        <is>
          <t>Expense reimbursement to related parties</t>
        </is>
      </c>
      <c r="B5" s="5" t="n">
        <v>1097</v>
      </c>
      <c r="C5" s="5" t="n">
        <v>819</v>
      </c>
    </row>
    <row r="6">
      <c r="A6" s="4" t="inlineStr">
        <is>
          <t>Organizational costs</t>
        </is>
      </c>
      <c r="B6" s="5" t="n">
        <v>2</v>
      </c>
      <c r="C6" s="5" t="n">
        <v>38</v>
      </c>
    </row>
    <row r="7">
      <c r="A7" s="4" t="inlineStr">
        <is>
          <t>Development fees and allocable costs and expenses</t>
        </is>
      </c>
      <c r="B7" s="5" t="n">
        <v>6390</v>
      </c>
      <c r="C7" s="5" t="n">
        <v>4268</v>
      </c>
    </row>
    <row r="8">
      <c r="A8" s="4" t="inlineStr">
        <is>
          <t>Property management fee</t>
        </is>
      </c>
      <c r="B8" s="5" t="n">
        <v>640</v>
      </c>
      <c r="C8" s="5" t="n">
        <v>224</v>
      </c>
    </row>
    <row r="9">
      <c r="A9" s="4" t="inlineStr">
        <is>
          <t>Equity Method Investment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dministrative expenses</t>
        </is>
      </c>
      <c r="B11" s="5" t="n">
        <v>25</v>
      </c>
      <c r="C11" s="5" t="n">
        <v>3</v>
      </c>
    </row>
    <row r="12">
      <c r="A12" s="4" t="inlineStr">
        <is>
          <t>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Management fees</t>
        </is>
      </c>
      <c r="B14" s="6" t="n">
        <v>10225</v>
      </c>
      <c r="C14" s="6" t="n">
        <v>908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FEES, INCENTIVE ALLOCATION AND OTHER RELATED-PARTY TRANSACTIONS - Amounts Incurred but not yet Paid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dministration and other reimbursable expenses</t>
        </is>
      </c>
      <c r="B3" s="6" t="n">
        <v>11765</v>
      </c>
      <c r="C3" s="6" t="n">
        <v>2553</v>
      </c>
    </row>
    <row r="4">
      <c r="A4" s="4" t="inlineStr">
        <is>
          <t>Due from related party</t>
        </is>
      </c>
      <c r="B4" s="5" t="n">
        <v>221</v>
      </c>
      <c r="C4" s="5" t="n">
        <v>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fees</t>
        </is>
      </c>
      <c r="B7" s="5" t="n">
        <v>94</v>
      </c>
      <c r="C7" s="5" t="n">
        <v>199</v>
      </c>
    </row>
    <row r="8">
      <c r="A8" s="4" t="inlineStr">
        <is>
          <t>Incentive allocation</t>
        </is>
      </c>
      <c r="B8" s="5" t="n">
        <v>8324</v>
      </c>
      <c r="C8" s="5" t="n">
        <v>0</v>
      </c>
    </row>
    <row r="9">
      <c r="A9" s="4" t="inlineStr">
        <is>
          <t>Administration and other reimbursable expenses</t>
        </is>
      </c>
      <c r="B9" s="5" t="n">
        <v>3347</v>
      </c>
      <c r="C9" s="5" t="n">
        <v>2354</v>
      </c>
    </row>
    <row r="10">
      <c r="A10" s="4" t="inlineStr">
        <is>
          <t>Due from related party</t>
        </is>
      </c>
      <c r="B10" s="6" t="n">
        <v>221</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Details) - Pending Litigation - Solar Contract - USD ($) $ in Millions</t>
        </is>
      </c>
      <c r="C1" s="2" t="inlineStr">
        <is>
          <t>12 Months Ended</t>
        </is>
      </c>
    </row>
    <row r="2">
      <c r="B2" s="2" t="inlineStr">
        <is>
          <t>Apr. 24, 2024</t>
        </is>
      </c>
      <c r="C2" s="2" t="inlineStr">
        <is>
          <t>Dec. 31, 2024</t>
        </is>
      </c>
    </row>
    <row r="3">
      <c r="A3" s="3" t="inlineStr">
        <is>
          <t>Loss Contingencies [Line Items]</t>
        </is>
      </c>
      <c r="B3" s="4" t="inlineStr">
        <is>
          <t xml:space="preserve"> </t>
        </is>
      </c>
      <c r="C3" s="4" t="inlineStr">
        <is>
          <t xml:space="preserve"> </t>
        </is>
      </c>
    </row>
    <row r="4">
      <c r="A4" s="4" t="inlineStr">
        <is>
          <t>Legal fees</t>
        </is>
      </c>
      <c r="B4" s="4" t="inlineStr">
        <is>
          <t xml:space="preserve"> </t>
        </is>
      </c>
      <c r="C4" s="6" t="n">
        <v>9</v>
      </c>
    </row>
    <row r="5">
      <c r="A5" s="4" t="inlineStr">
        <is>
          <t>Damages sought (more than)</t>
        </is>
      </c>
      <c r="B5" s="6" t="n">
        <v>200</v>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 Summary of Future Rent Revenue (Details) $ in Thousands</t>
        </is>
      </c>
      <c r="B1" s="2" t="inlineStr">
        <is>
          <t>Mar. 31, 2025 USD ($)</t>
        </is>
      </c>
    </row>
    <row r="2">
      <c r="A2" s="3" t="inlineStr">
        <is>
          <t>Leases [Abstract]</t>
        </is>
      </c>
      <c r="B2" s="4" t="inlineStr">
        <is>
          <t xml:space="preserve"> </t>
        </is>
      </c>
    </row>
    <row r="3">
      <c r="A3" s="4" t="inlineStr">
        <is>
          <t>Remainder of 2025</t>
        </is>
      </c>
      <c r="B3" s="6" t="n">
        <v>15217</v>
      </c>
    </row>
    <row r="4">
      <c r="A4" s="4" t="inlineStr">
        <is>
          <t>2026</t>
        </is>
      </c>
      <c r="B4" s="5" t="n">
        <v>22978</v>
      </c>
    </row>
    <row r="5">
      <c r="A5" s="4" t="inlineStr">
        <is>
          <t>2027</t>
        </is>
      </c>
      <c r="B5" s="5" t="n">
        <v>23826</v>
      </c>
    </row>
    <row r="6">
      <c r="A6" s="4" t="inlineStr">
        <is>
          <t>2028</t>
        </is>
      </c>
      <c r="B6" s="5" t="n">
        <v>24183</v>
      </c>
    </row>
    <row r="7">
      <c r="A7" s="4" t="inlineStr">
        <is>
          <t>2029</t>
        </is>
      </c>
      <c r="B7" s="5" t="n">
        <v>24616</v>
      </c>
    </row>
    <row r="8">
      <c r="A8" s="4" t="inlineStr">
        <is>
          <t>Thereafter</t>
        </is>
      </c>
      <c r="B8" s="5" t="n">
        <v>107306</v>
      </c>
    </row>
    <row r="9">
      <c r="A9" s="4" t="inlineStr">
        <is>
          <t>Total</t>
        </is>
      </c>
      <c r="B9" s="6" t="n">
        <v>218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Total Rental and Other Property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rental and other property income</t>
        </is>
      </c>
      <c r="B4" s="6" t="n">
        <v>7292</v>
      </c>
      <c r="C4" s="6" t="n">
        <v>7053</v>
      </c>
    </row>
    <row r="5">
      <c r="A5" s="4" t="inlineStr">
        <is>
          <t>Variable rental and other property income</t>
        </is>
      </c>
      <c r="B5" s="5" t="n">
        <v>1882</v>
      </c>
      <c r="C5" s="5" t="n">
        <v>1731</v>
      </c>
    </row>
    <row r="6">
      <c r="A6" s="4" t="inlineStr">
        <is>
          <t>Total rental and other property income</t>
        </is>
      </c>
      <c r="B6" s="6" t="n">
        <v>9174</v>
      </c>
      <c r="C6" s="6" t="n">
        <v>878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Dec. 31, 2024</t>
        </is>
      </c>
    </row>
    <row r="3">
      <c r="A3" s="3" t="inlineStr">
        <is>
          <t>Lessor, Lease, Description [Line Items]</t>
        </is>
      </c>
      <c r="B3" s="4" t="inlineStr">
        <is>
          <t xml:space="preserve"> </t>
        </is>
      </c>
      <c r="C3" s="4" t="inlineStr">
        <is>
          <t xml:space="preserve"> </t>
        </is>
      </c>
    </row>
    <row r="4">
      <c r="A4" s="4" t="inlineStr">
        <is>
          <t>Derecognized lease asset, solar facilities</t>
        </is>
      </c>
      <c r="B4" s="6" t="n">
        <v>102700</v>
      </c>
      <c r="C4" s="4" t="inlineStr">
        <is>
          <t xml:space="preserve"> </t>
        </is>
      </c>
    </row>
    <row r="5">
      <c r="A5" s="4" t="inlineStr">
        <is>
          <t>Sales-Type Lease, Net Investment in Lease, after Allowance for Credit Loss, Current</t>
        </is>
      </c>
      <c r="B5" s="5" t="n">
        <v>218959</v>
      </c>
      <c r="C5" s="6" t="n">
        <v>0</v>
      </c>
    </row>
    <row r="6">
      <c r="A6" s="4" t="inlineStr">
        <is>
          <t>Sales-type lease receivable</t>
        </is>
      </c>
      <c r="B6" s="5" t="n">
        <v>183008</v>
      </c>
      <c r="C6" s="4" t="inlineStr">
        <is>
          <t xml:space="preserve"> </t>
        </is>
      </c>
    </row>
    <row r="7">
      <c r="A7" s="4" t="inlineStr">
        <is>
          <t>Unguaranteed residual asset</t>
        </is>
      </c>
      <c r="B7" s="5" t="n">
        <v>35951</v>
      </c>
      <c r="C7" s="4" t="inlineStr">
        <is>
          <t xml:space="preserve"> </t>
        </is>
      </c>
    </row>
    <row r="8">
      <c r="A8" s="4" t="inlineStr">
        <is>
          <t>Right of use asset</t>
        </is>
      </c>
      <c r="B8" s="5" t="n">
        <v>32318</v>
      </c>
      <c r="C8" s="5" t="n">
        <v>32517</v>
      </c>
    </row>
    <row r="9">
      <c r="A9" s="4" t="inlineStr">
        <is>
          <t>Lease liability</t>
        </is>
      </c>
      <c r="B9" s="6" t="n">
        <v>36049</v>
      </c>
      <c r="C9" s="5" t="n">
        <v>35925</v>
      </c>
    </row>
    <row r="10">
      <c r="A10" s="4" t="inlineStr">
        <is>
          <t>Ground Lease Property</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Remaining lease term</t>
        </is>
      </c>
      <c r="B12" s="4" t="inlineStr">
        <is>
          <t>93 years 9 months</t>
        </is>
      </c>
      <c r="C12" s="4" t="inlineStr">
        <is>
          <t xml:space="preserve"> </t>
        </is>
      </c>
    </row>
    <row r="13">
      <c r="A13" s="4" t="inlineStr">
        <is>
          <t>Right of use asset</t>
        </is>
      </c>
      <c r="B13" s="6" t="n">
        <v>32300</v>
      </c>
      <c r="C13" s="6" t="n">
        <v>32500</v>
      </c>
    </row>
    <row r="14">
      <c r="A14" s="4" t="inlineStr">
        <is>
          <t>Discount rate</t>
        </is>
      </c>
      <c r="B14" s="10" t="n">
        <v>0.036</v>
      </c>
      <c r="C14" s="4" t="inlineStr">
        <is>
          <t xml:space="preserve"> </t>
        </is>
      </c>
    </row>
    <row r="15">
      <c r="A15" s="4" t="inlineStr">
        <is>
          <t>Lease expense</t>
        </is>
      </c>
      <c r="B15" s="6" t="n">
        <v>511</v>
      </c>
      <c r="C15" s="4" t="inlineStr">
        <is>
          <t xml:space="preserve"> </t>
        </is>
      </c>
    </row>
    <row r="16">
      <c r="A16" s="4" t="inlineStr">
        <is>
          <t>Lease payment</t>
        </is>
      </c>
      <c r="B16" s="5" t="n">
        <v>200</v>
      </c>
      <c r="C16" s="4" t="inlineStr">
        <is>
          <t xml:space="preserve"> </t>
        </is>
      </c>
    </row>
    <row r="17">
      <c r="A17" s="4" t="inlineStr">
        <is>
          <t>Remainder of 2024</t>
        </is>
      </c>
      <c r="B17" s="5" t="n">
        <v>600</v>
      </c>
      <c r="C17" s="4" t="inlineStr">
        <is>
          <t xml:space="preserve"> </t>
        </is>
      </c>
    </row>
    <row r="18">
      <c r="A18" s="4" t="inlineStr">
        <is>
          <t>2025</t>
        </is>
      </c>
      <c r="B18" s="5" t="n">
        <v>800</v>
      </c>
      <c r="C18" s="4" t="inlineStr">
        <is>
          <t xml:space="preserve"> </t>
        </is>
      </c>
    </row>
    <row r="19">
      <c r="A19" s="4" t="inlineStr">
        <is>
          <t>2026</t>
        </is>
      </c>
      <c r="B19" s="5" t="n">
        <v>800</v>
      </c>
      <c r="C19" s="4" t="inlineStr">
        <is>
          <t xml:space="preserve"> </t>
        </is>
      </c>
    </row>
    <row r="20">
      <c r="A20" s="4" t="inlineStr">
        <is>
          <t>2027</t>
        </is>
      </c>
      <c r="B20" s="5" t="n">
        <v>800</v>
      </c>
      <c r="C20" s="4" t="inlineStr">
        <is>
          <t xml:space="preserve"> </t>
        </is>
      </c>
    </row>
    <row r="21">
      <c r="A21" s="4" t="inlineStr">
        <is>
          <t>2028</t>
        </is>
      </c>
      <c r="B21" s="5" t="n">
        <v>800</v>
      </c>
      <c r="C21" s="4" t="inlineStr">
        <is>
          <t xml:space="preserve"> </t>
        </is>
      </c>
    </row>
    <row r="22">
      <c r="A22" s="4" t="inlineStr">
        <is>
          <t>2029</t>
        </is>
      </c>
      <c r="B22" s="5" t="n">
        <v>800</v>
      </c>
      <c r="C22" s="4" t="inlineStr">
        <is>
          <t xml:space="preserve"> </t>
        </is>
      </c>
    </row>
    <row r="23">
      <c r="A23" s="4" t="inlineStr">
        <is>
          <t>Thereafter</t>
        </is>
      </c>
      <c r="B23" s="5" t="n">
        <v>195300</v>
      </c>
      <c r="C23" s="4" t="inlineStr">
        <is>
          <t xml:space="preserve"> </t>
        </is>
      </c>
    </row>
    <row r="24">
      <c r="A24" s="4" t="inlineStr">
        <is>
          <t>Solar Facility</t>
        </is>
      </c>
      <c r="B24" s="4" t="inlineStr">
        <is>
          <t xml:space="preserve"> </t>
        </is>
      </c>
      <c r="C24" s="4" t="inlineStr">
        <is>
          <t xml:space="preserve"> </t>
        </is>
      </c>
    </row>
    <row r="25">
      <c r="A25" s="3" t="inlineStr">
        <is>
          <t>Lessor, Lease, Description [Line Items]</t>
        </is>
      </c>
      <c r="B25" s="4" t="inlineStr">
        <is>
          <t xml:space="preserve"> </t>
        </is>
      </c>
      <c r="C25" s="4" t="inlineStr">
        <is>
          <t xml:space="preserve"> </t>
        </is>
      </c>
    </row>
    <row r="26">
      <c r="A26" s="4" t="inlineStr">
        <is>
          <t>Sales-Type Lease, Net Investment in Lease, after Allowance for Credit Loss, Current</t>
        </is>
      </c>
      <c r="B26" s="5" t="n">
        <v>220100</v>
      </c>
      <c r="C26" s="4" t="inlineStr">
        <is>
          <t xml:space="preserve"> </t>
        </is>
      </c>
    </row>
    <row r="27">
      <c r="A27" s="4" t="inlineStr">
        <is>
          <t>Sales-type lease receivable</t>
        </is>
      </c>
      <c r="B27" s="5" t="n">
        <v>184700</v>
      </c>
      <c r="C27" s="4" t="inlineStr">
        <is>
          <t xml:space="preserve"> </t>
        </is>
      </c>
    </row>
    <row r="28">
      <c r="A28" s="4" t="inlineStr">
        <is>
          <t>Unguaranteed residual asset</t>
        </is>
      </c>
      <c r="B28" s="6" t="n">
        <v>35400</v>
      </c>
      <c r="C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4151</v>
      </c>
      <c r="C4" s="6" t="n">
        <v>614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net</t>
        </is>
      </c>
      <c r="B6" s="5" t="n">
        <v>10167</v>
      </c>
      <c r="C6" s="5" t="n">
        <v>12583</v>
      </c>
    </row>
    <row r="7">
      <c r="A7" s="4" t="inlineStr">
        <is>
          <t>Straight-line rental income</t>
        </is>
      </c>
      <c r="B7" s="5" t="n">
        <v>51</v>
      </c>
      <c r="C7" s="5" t="n">
        <v>-149</v>
      </c>
    </row>
    <row r="8">
      <c r="A8" s="4" t="inlineStr">
        <is>
          <t>Amortization of right-of-use asset</t>
        </is>
      </c>
      <c r="B8" s="5" t="n">
        <v>199</v>
      </c>
      <c r="C8" s="5" t="n">
        <v>186</v>
      </c>
    </row>
    <row r="9">
      <c r="A9" s="4" t="inlineStr">
        <is>
          <t>Realized gain on net investment in lease</t>
        </is>
      </c>
      <c r="B9" s="5" t="n">
        <v>-117364</v>
      </c>
      <c r="C9" s="5" t="n">
        <v>0</v>
      </c>
    </row>
    <row r="10">
      <c r="A10" s="4" t="inlineStr">
        <is>
          <t>Loss (gain) on investments in unconsolidated entities</t>
        </is>
      </c>
      <c r="B10" s="5" t="n">
        <v>607</v>
      </c>
      <c r="C10" s="5" t="n">
        <v>-5280</v>
      </c>
    </row>
    <row r="11">
      <c r="A11" s="4" t="inlineStr">
        <is>
          <t>Change in fair value of notes payable</t>
        </is>
      </c>
      <c r="B11" s="5" t="n">
        <v>536</v>
      </c>
      <c r="C11" s="5" t="n">
        <v>1794</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4348</v>
      </c>
      <c r="C13" s="5" t="n">
        <v>-7867</v>
      </c>
    </row>
    <row r="14">
      <c r="A14" s="4" t="inlineStr">
        <is>
          <t>Accounts payable and accrued expenses</t>
        </is>
      </c>
      <c r="B14" s="5" t="n">
        <v>4181</v>
      </c>
      <c r="C14" s="5" t="n">
        <v>-8936</v>
      </c>
    </row>
    <row r="15">
      <c r="A15" s="4" t="inlineStr">
        <is>
          <t>Lease liabilities</t>
        </is>
      </c>
      <c r="B15" s="5" t="n">
        <v>124</v>
      </c>
      <c r="C15" s="5" t="n">
        <v>120</v>
      </c>
    </row>
    <row r="16">
      <c r="A16" s="4" t="inlineStr">
        <is>
          <t>Due to related party</t>
        </is>
      </c>
      <c r="B16" s="5" t="n">
        <v>1096</v>
      </c>
      <c r="C16" s="5" t="n">
        <v>-482</v>
      </c>
    </row>
    <row r="17">
      <c r="A17" s="4" t="inlineStr">
        <is>
          <t>Lease receivable</t>
        </is>
      </c>
      <c r="B17" s="5" t="n">
        <v>1134</v>
      </c>
      <c r="C17" s="5" t="n">
        <v>0</v>
      </c>
    </row>
    <row r="18">
      <c r="A18" s="4" t="inlineStr">
        <is>
          <t>Prepaid rent and other liabilities</t>
        </is>
      </c>
      <c r="B18" s="5" t="n">
        <v>1957</v>
      </c>
      <c r="C18" s="5" t="n">
        <v>5833</v>
      </c>
    </row>
    <row r="19">
      <c r="A19" s="4" t="inlineStr">
        <is>
          <t>Net Cash Provided by (Used In) Operating Activities</t>
        </is>
      </c>
      <c r="B19" s="5" t="n">
        <v>3760</v>
      </c>
      <c r="C19" s="5" t="n">
        <v>-18466</v>
      </c>
    </row>
    <row r="20">
      <c r="A20" s="3" t="inlineStr">
        <is>
          <t>CASH FLOWS FROM INVESTING ACTIVITIES</t>
        </is>
      </c>
      <c r="B20" s="4" t="inlineStr">
        <is>
          <t xml:space="preserve"> </t>
        </is>
      </c>
      <c r="C20" s="4" t="inlineStr">
        <is>
          <t xml:space="preserve"> </t>
        </is>
      </c>
    </row>
    <row r="21">
      <c r="A21" s="4" t="inlineStr">
        <is>
          <t>Acquisitions of investments in real estate</t>
        </is>
      </c>
      <c r="B21" s="5" t="n">
        <v>0</v>
      </c>
      <c r="C21" s="5" t="n">
        <v>-8104</v>
      </c>
    </row>
    <row r="22">
      <c r="A22" s="4" t="inlineStr">
        <is>
          <t>Additions to investments in real estate</t>
        </is>
      </c>
      <c r="B22" s="5" t="n">
        <v>-53281</v>
      </c>
      <c r="C22" s="5" t="n">
        <v>-26264</v>
      </c>
    </row>
    <row r="23">
      <c r="A23" s="4" t="inlineStr">
        <is>
          <t>Net Cash Used In Investing Activities</t>
        </is>
      </c>
      <c r="B23" s="5" t="n">
        <v>-53281</v>
      </c>
      <c r="C23" s="5" t="n">
        <v>-34368</v>
      </c>
    </row>
    <row r="24">
      <c r="A24" s="3" t="inlineStr">
        <is>
          <t>CASH FLOWS FROM FINANCING ACTIVITIES</t>
        </is>
      </c>
      <c r="B24" s="4" t="inlineStr">
        <is>
          <t xml:space="preserve"> </t>
        </is>
      </c>
      <c r="C24" s="4" t="inlineStr">
        <is>
          <t xml:space="preserve"> </t>
        </is>
      </c>
    </row>
    <row r="25">
      <c r="A25" s="4" t="inlineStr">
        <is>
          <t>Capital contributions received</t>
        </is>
      </c>
      <c r="B25" s="5" t="n">
        <v>11359</v>
      </c>
      <c r="C25" s="5" t="n">
        <v>28245</v>
      </c>
    </row>
    <row r="26">
      <c r="A26" s="4" t="inlineStr">
        <is>
          <t>Distributions and redemptions paid</t>
        </is>
      </c>
      <c r="B26" s="5" t="n">
        <v>0</v>
      </c>
      <c r="C26" s="5" t="n">
        <v>-2570</v>
      </c>
    </row>
    <row r="27">
      <c r="A27" s="4" t="inlineStr">
        <is>
          <t>Notes payable borrowing</t>
        </is>
      </c>
      <c r="B27" s="5" t="n">
        <v>0</v>
      </c>
      <c r="C27" s="5" t="n">
        <v>4228</v>
      </c>
    </row>
    <row r="28">
      <c r="A28" s="4" t="inlineStr">
        <is>
          <t>Repayment of notes payable</t>
        </is>
      </c>
      <c r="B28" s="5" t="n">
        <v>-657</v>
      </c>
      <c r="C28" s="5" t="n">
        <v>-1266</v>
      </c>
    </row>
    <row r="29">
      <c r="A29" s="4" t="inlineStr">
        <is>
          <t>Net Cash Provided by Financing Activities</t>
        </is>
      </c>
      <c r="B29" s="5" t="n">
        <v>10702</v>
      </c>
      <c r="C29" s="5" t="n">
        <v>28637</v>
      </c>
    </row>
    <row r="30">
      <c r="A30" s="4" t="inlineStr">
        <is>
          <t>NET CHANGE IN CASH AND CASH EQUIVALENTS AND RESTRICTED CASH</t>
        </is>
      </c>
      <c r="B30" s="5" t="n">
        <v>-38819</v>
      </c>
      <c r="C30" s="5" t="n">
        <v>-24197</v>
      </c>
    </row>
    <row r="31">
      <c r="A31" s="4" t="inlineStr">
        <is>
          <t>CASH AND CASH EQUIVALENTS AND RESTRICTED CASH - BEGINNING OF THE PERIOD</t>
        </is>
      </c>
      <c r="B31" s="5" t="n">
        <v>340642</v>
      </c>
      <c r="C31" s="5" t="n">
        <v>403567</v>
      </c>
    </row>
    <row r="32">
      <c r="A32" s="4" t="inlineStr">
        <is>
          <t>CASH AND CASH EQUIVALENTS AND RESTRICTED CASH- END OF THE PERIOD</t>
        </is>
      </c>
      <c r="B32" s="5" t="n">
        <v>301823</v>
      </c>
      <c r="C32" s="5" t="n">
        <v>379370</v>
      </c>
    </row>
    <row r="33">
      <c r="A33" s="3" t="inlineStr">
        <is>
          <t>RECONCILIATION OF CASH AND CASH EQUIVALENTS AND RESTRICTED CASH TO THE CONSOLIDATED BALANCE SHEETS:</t>
        </is>
      </c>
      <c r="B33" s="4" t="inlineStr">
        <is>
          <t xml:space="preserve"> </t>
        </is>
      </c>
      <c r="C33" s="4" t="inlineStr">
        <is>
          <t xml:space="preserve"> </t>
        </is>
      </c>
    </row>
    <row r="34">
      <c r="A34" s="4" t="inlineStr">
        <is>
          <t>Cash and cash equivalents</t>
        </is>
      </c>
      <c r="B34" s="5" t="n">
        <v>271551</v>
      </c>
      <c r="C34" s="5" t="n">
        <v>376885</v>
      </c>
    </row>
    <row r="35">
      <c r="A35" s="4" t="inlineStr">
        <is>
          <t>Restricted cash</t>
        </is>
      </c>
      <c r="B35" s="5" t="n">
        <v>30272</v>
      </c>
      <c r="C35" s="5" t="n">
        <v>2485</v>
      </c>
    </row>
    <row r="36">
      <c r="A36" s="4" t="inlineStr">
        <is>
          <t>Total cash and cash equivalents and restricted cash</t>
        </is>
      </c>
      <c r="B36" s="5" t="n">
        <v>301823</v>
      </c>
      <c r="C36" s="5" t="n">
        <v>379370</v>
      </c>
    </row>
    <row r="37">
      <c r="A37" s="4" t="inlineStr">
        <is>
          <t>Related Party</t>
        </is>
      </c>
      <c r="B37" s="4" t="inlineStr">
        <is>
          <t xml:space="preserve"> </t>
        </is>
      </c>
      <c r="C37" s="4" t="inlineStr">
        <is>
          <t xml:space="preserve"> </t>
        </is>
      </c>
    </row>
    <row r="38">
      <c r="A38" s="3" t="inlineStr">
        <is>
          <t>Changes in operating assets and liabilities:</t>
        </is>
      </c>
      <c r="B38" s="4" t="inlineStr">
        <is>
          <t xml:space="preserve"> </t>
        </is>
      </c>
      <c r="C38" s="4" t="inlineStr">
        <is>
          <t xml:space="preserve"> </t>
        </is>
      </c>
    </row>
    <row r="39">
      <c r="A39" s="4" t="inlineStr">
        <is>
          <t>Accounts receivable, net</t>
        </is>
      </c>
      <c r="B39" s="5" t="n">
        <v>-221</v>
      </c>
      <c r="C39" s="5" t="n">
        <v>0</v>
      </c>
    </row>
    <row r="40">
      <c r="A40" s="4" t="inlineStr">
        <is>
          <t>Nonrelated Party</t>
        </is>
      </c>
      <c r="B40" s="4" t="inlineStr">
        <is>
          <t xml:space="preserve"> </t>
        </is>
      </c>
      <c r="C40" s="4" t="inlineStr">
        <is>
          <t xml:space="preserve"> </t>
        </is>
      </c>
    </row>
    <row r="41">
      <c r="A41" s="3" t="inlineStr">
        <is>
          <t>Changes in operating assets and liabilities:</t>
        </is>
      </c>
      <c r="B41" s="4" t="inlineStr">
        <is>
          <t xml:space="preserve"> </t>
        </is>
      </c>
      <c r="C41" s="4" t="inlineStr">
        <is>
          <t xml:space="preserve"> </t>
        </is>
      </c>
    </row>
    <row r="42">
      <c r="A42" s="4" t="inlineStr">
        <is>
          <t>Accounts receivable, net</t>
        </is>
      </c>
      <c r="B42" s="6" t="n">
        <v>1490</v>
      </c>
      <c r="C42" s="6" t="n">
        <v>-2241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ummary of Fund Identified a Sales- type Lease (Details) $ in Thousands</t>
        </is>
      </c>
      <c r="B1" s="2" t="inlineStr">
        <is>
          <t>Mar. 31, 2025 USD ($)</t>
        </is>
      </c>
    </row>
    <row r="2">
      <c r="A2" s="3" t="inlineStr">
        <is>
          <t>Leases [Abstract]</t>
        </is>
      </c>
      <c r="B2" s="4" t="inlineStr">
        <is>
          <t xml:space="preserve"> </t>
        </is>
      </c>
    </row>
    <row r="3">
      <c r="A3" s="4" t="inlineStr">
        <is>
          <t>Remainder of 2025</t>
        </is>
      </c>
      <c r="B3" s="6" t="n">
        <v>16853</v>
      </c>
    </row>
    <row r="4">
      <c r="A4" s="4" t="inlineStr">
        <is>
          <t>2026</t>
        </is>
      </c>
      <c r="B4" s="5" t="n">
        <v>22462</v>
      </c>
    </row>
    <row r="5">
      <c r="A5" s="4" t="inlineStr">
        <is>
          <t>2027</t>
        </is>
      </c>
      <c r="B5" s="5" t="n">
        <v>22457</v>
      </c>
    </row>
    <row r="6">
      <c r="A6" s="4" t="inlineStr">
        <is>
          <t>2028</t>
        </is>
      </c>
      <c r="B6" s="5" t="n">
        <v>22448</v>
      </c>
    </row>
    <row r="7">
      <c r="A7" s="4" t="inlineStr">
        <is>
          <t>2029</t>
        </is>
      </c>
      <c r="B7" s="5" t="n">
        <v>22439</v>
      </c>
    </row>
    <row r="8">
      <c r="A8" s="4" t="inlineStr">
        <is>
          <t>Thereafter</t>
        </is>
      </c>
      <c r="B8" s="5" t="n">
        <v>225673</v>
      </c>
    </row>
    <row r="9">
      <c r="A9" s="4" t="inlineStr">
        <is>
          <t>Total lease payments</t>
        </is>
      </c>
      <c r="B9" s="5" t="n">
        <v>332332</v>
      </c>
    </row>
    <row r="10">
      <c r="A10" s="4" t="inlineStr">
        <is>
          <t>Less: Unearned interest income</t>
        </is>
      </c>
      <c r="B10" s="5" t="n">
        <v>-149324</v>
      </c>
    </row>
    <row r="11">
      <c r="A11" s="4" t="inlineStr">
        <is>
          <t>Sales-type lease receivable</t>
        </is>
      </c>
      <c r="B11" s="5" t="n">
        <v>183008</v>
      </c>
    </row>
    <row r="12">
      <c r="A12" s="4" t="inlineStr">
        <is>
          <t>Unguaranteed residual asset</t>
        </is>
      </c>
      <c r="B12" s="5" t="n">
        <v>35951</v>
      </c>
    </row>
    <row r="13">
      <c r="A13" s="4" t="inlineStr">
        <is>
          <t>Sales-type lease receivable</t>
        </is>
      </c>
      <c r="B13" s="6" t="n">
        <v>2189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Income related to the Fund’s sales-type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alized gain on net investment in lease</t>
        </is>
      </c>
      <c r="B4" s="6" t="n">
        <v>117364</v>
      </c>
      <c r="C4" s="6" t="n">
        <v>0</v>
      </c>
    </row>
    <row r="5">
      <c r="A5" s="4" t="inlineStr">
        <is>
          <t>Interest income on sales-type leases</t>
        </is>
      </c>
      <c r="B5" s="5" t="n">
        <v>2611</v>
      </c>
      <c r="C5" s="5" t="n">
        <v>0</v>
      </c>
    </row>
    <row r="6">
      <c r="A6" s="4" t="inlineStr">
        <is>
          <t>Total sales-type lease income</t>
        </is>
      </c>
      <c r="B6" s="6" t="n">
        <v>119975</v>
      </c>
      <c r="C6"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60" customWidth="1" min="1" max="1"/>
    <col width="38" customWidth="1" min="2" max="2"/>
    <col width="22" customWidth="1" min="3" max="3"/>
  </cols>
  <sheetData>
    <row r="1">
      <c r="A1" s="1" t="inlineStr">
        <is>
          <t>SEGMENT REPORTING (Details) $ in Thousands</t>
        </is>
      </c>
      <c r="B1" s="2" t="inlineStr">
        <is>
          <t>3 Months Ended</t>
        </is>
      </c>
    </row>
    <row r="2">
      <c r="B2" s="2" t="inlineStr">
        <is>
          <t>Mar. 31, 2025 USD ($) numberOf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numberOf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Solar revenue</t>
        </is>
      </c>
      <c r="B6" s="6" t="n">
        <v>12489</v>
      </c>
      <c r="C6" s="6" t="n">
        <v>27239</v>
      </c>
    </row>
    <row r="7">
      <c r="A7" s="4" t="inlineStr">
        <is>
          <t>Rental and other property income</t>
        </is>
      </c>
      <c r="B7" s="5" t="n">
        <v>9174</v>
      </c>
      <c r="C7" s="5" t="n">
        <v>8784</v>
      </c>
    </row>
    <row r="8">
      <c r="A8" s="4" t="inlineStr">
        <is>
          <t>Total revenues</t>
        </is>
      </c>
      <c r="B8" s="5" t="n">
        <v>21663</v>
      </c>
      <c r="C8" s="5" t="n">
        <v>36023</v>
      </c>
    </row>
    <row r="9">
      <c r="A9" s="4" t="inlineStr">
        <is>
          <t>Solar and property operating expense</t>
        </is>
      </c>
      <c r="B9" s="5" t="n">
        <v>9578</v>
      </c>
      <c r="C9" s="5" t="n">
        <v>8766</v>
      </c>
    </row>
    <row r="10">
      <c r="A10" s="4" t="inlineStr">
        <is>
          <t>Management fees to related party</t>
        </is>
      </c>
      <c r="B10" s="5" t="n">
        <v>10225</v>
      </c>
      <c r="C10" s="5" t="n">
        <v>9084</v>
      </c>
    </row>
    <row r="11">
      <c r="A11" s="4" t="inlineStr">
        <is>
          <t>Expense reimbursement to related parties</t>
        </is>
      </c>
      <c r="B11" s="5" t="n">
        <v>1097</v>
      </c>
      <c r="C11" s="5" t="n">
        <v>819</v>
      </c>
    </row>
    <row r="12">
      <c r="A12" s="4" t="inlineStr">
        <is>
          <t>Interest expense and other</t>
        </is>
      </c>
      <c r="B12" s="5" t="n">
        <v>3106</v>
      </c>
      <c r="C12" s="5" t="n">
        <v>3439</v>
      </c>
    </row>
    <row r="13">
      <c r="A13" s="4" t="inlineStr">
        <is>
          <t>General and administrative expense</t>
        </is>
      </c>
      <c r="B13" s="5" t="n">
        <v>2515</v>
      </c>
      <c r="C13" s="5" t="n">
        <v>2976</v>
      </c>
    </row>
    <row r="14">
      <c r="A14" s="4" t="inlineStr">
        <is>
          <t>Depreciation and amortization expense, net</t>
        </is>
      </c>
      <c r="B14" s="5" t="n">
        <v>10167</v>
      </c>
      <c r="C14" s="5" t="n">
        <v>12583</v>
      </c>
    </row>
    <row r="15">
      <c r="A15" s="4" t="inlineStr">
        <is>
          <t>Real estate tax</t>
        </is>
      </c>
      <c r="B15" s="5" t="n">
        <v>1362</v>
      </c>
      <c r="C15" s="5" t="n">
        <v>1325</v>
      </c>
    </row>
    <row r="16">
      <c r="A16" s="4" t="inlineStr">
        <is>
          <t>Total Expenses</t>
        </is>
      </c>
      <c r="B16" s="5" t="n">
        <v>38050</v>
      </c>
      <c r="C16" s="5" t="n">
        <v>38992</v>
      </c>
    </row>
    <row r="17">
      <c r="A17" s="4" t="inlineStr">
        <is>
          <t>Other income</t>
        </is>
      </c>
      <c r="B17" s="4" t="inlineStr">
        <is>
          <t xml:space="preserve"> </t>
        </is>
      </c>
      <c r="C17" s="5" t="n">
        <v>2923</v>
      </c>
    </row>
    <row r="18">
      <c r="A18" s="4" t="inlineStr">
        <is>
          <t>Interest income</t>
        </is>
      </c>
      <c r="B18" s="5" t="n">
        <v>4317</v>
      </c>
      <c r="C18" s="5" t="n">
        <v>2709</v>
      </c>
    </row>
    <row r="19">
      <c r="A19" s="4" t="inlineStr">
        <is>
          <t>Realized gain on net investment in lease</t>
        </is>
      </c>
      <c r="B19" s="5" t="n">
        <v>117364</v>
      </c>
      <c r="C19" s="5" t="n">
        <v>0</v>
      </c>
    </row>
    <row r="20">
      <c r="A20" s="4" t="inlineStr">
        <is>
          <t>(Loss) gain on investments in unconsolidated entities</t>
        </is>
      </c>
      <c r="B20" s="5" t="n">
        <v>-607</v>
      </c>
      <c r="C20" s="5" t="n">
        <v>5280</v>
      </c>
    </row>
    <row r="21">
      <c r="A21" s="4" t="inlineStr">
        <is>
          <t>Change in fair value of notes payable</t>
        </is>
      </c>
      <c r="B21" s="5" t="n">
        <v>-536</v>
      </c>
      <c r="C21" s="5" t="n">
        <v>-1794</v>
      </c>
    </row>
    <row r="22">
      <c r="A22" s="4" t="inlineStr">
        <is>
          <t>Total other income (expense)</t>
        </is>
      </c>
      <c r="B22" s="5" t="n">
        <v>120538</v>
      </c>
      <c r="C22" s="5" t="n">
        <v>9118</v>
      </c>
    </row>
    <row r="23">
      <c r="A23" s="4" t="inlineStr">
        <is>
          <t>Net loss</t>
        </is>
      </c>
      <c r="B23" s="5" t="n">
        <v>104151</v>
      </c>
      <c r="C23" s="5" t="n">
        <v>6149</v>
      </c>
    </row>
    <row r="24">
      <c r="A24" s="4" t="inlineStr">
        <is>
          <t>Net income (loss) attributable to non-controlling interests</t>
        </is>
      </c>
      <c r="B24" s="5" t="n">
        <v>14284</v>
      </c>
      <c r="C24" s="5" t="n">
        <v>-861</v>
      </c>
    </row>
    <row r="25">
      <c r="A25" s="4" t="inlineStr">
        <is>
          <t>Net income attributable to CIM Opportunity Zone Fund, L.P.</t>
        </is>
      </c>
      <c r="B25" s="5" t="n">
        <v>89867</v>
      </c>
      <c r="C25" s="5" t="n">
        <v>7010</v>
      </c>
    </row>
    <row r="26">
      <c r="A26" s="4" t="inlineStr">
        <is>
          <t>Solar Customer 1</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4811</v>
      </c>
      <c r="C28" s="5" t="n">
        <v>9378</v>
      </c>
    </row>
    <row r="29">
      <c r="A29" s="4" t="inlineStr">
        <is>
          <t>Solar Customer 2</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3630</v>
      </c>
      <c r="C31" s="5" t="n">
        <v>16176</v>
      </c>
    </row>
    <row r="32">
      <c r="A32" s="4" t="inlineStr">
        <is>
          <t>Solar Customer 3</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s</t>
        </is>
      </c>
      <c r="B34" s="5" t="n">
        <v>3518</v>
      </c>
      <c r="C34" s="5" t="n">
        <v>0</v>
      </c>
    </row>
    <row r="35">
      <c r="A35" s="4" t="inlineStr">
        <is>
          <t>Real Estate Customer 1</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5" t="n">
        <v>6092</v>
      </c>
      <c r="C37" s="5" t="n">
        <v>5884</v>
      </c>
    </row>
    <row r="38">
      <c r="A38" s="4" t="inlineStr">
        <is>
          <t>Real Estat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Solar revenue</t>
        </is>
      </c>
      <c r="B40" s="5" t="n">
        <v>0</v>
      </c>
      <c r="C40" s="5" t="n">
        <v>0</v>
      </c>
    </row>
    <row r="41">
      <c r="A41" s="4" t="inlineStr">
        <is>
          <t>Rental and other property income</t>
        </is>
      </c>
      <c r="B41" s="5" t="n">
        <v>9174</v>
      </c>
      <c r="C41" s="5" t="n">
        <v>8784</v>
      </c>
    </row>
    <row r="42">
      <c r="A42" s="4" t="inlineStr">
        <is>
          <t>Total revenues</t>
        </is>
      </c>
      <c r="B42" s="5" t="n">
        <v>9174</v>
      </c>
      <c r="C42" s="5" t="n">
        <v>8784</v>
      </c>
    </row>
    <row r="43">
      <c r="A43" s="4" t="inlineStr">
        <is>
          <t>Solar and property operating expense</t>
        </is>
      </c>
      <c r="B43" s="5" t="n">
        <v>3154</v>
      </c>
      <c r="C43" s="5" t="n">
        <v>2478</v>
      </c>
    </row>
    <row r="44">
      <c r="A44" s="4" t="inlineStr">
        <is>
          <t>Management fees to related party</t>
        </is>
      </c>
      <c r="B44" s="5" t="n">
        <v>0</v>
      </c>
      <c r="C44" s="5" t="n">
        <v>0</v>
      </c>
    </row>
    <row r="45">
      <c r="A45" s="4" t="inlineStr">
        <is>
          <t>Expense reimbursement to related parties</t>
        </is>
      </c>
      <c r="B45" s="5" t="n">
        <v>0</v>
      </c>
      <c r="C45" s="5" t="n">
        <v>0</v>
      </c>
    </row>
    <row r="46">
      <c r="A46" s="4" t="inlineStr">
        <is>
          <t>Interest expense and other</t>
        </is>
      </c>
      <c r="B46" s="5" t="n">
        <v>3078</v>
      </c>
      <c r="C46" s="5" t="n">
        <v>3375</v>
      </c>
    </row>
    <row r="47">
      <c r="A47" s="4" t="inlineStr">
        <is>
          <t>General and administrative expense</t>
        </is>
      </c>
      <c r="B47" s="5" t="n">
        <v>334</v>
      </c>
      <c r="C47" s="5" t="n">
        <v>312</v>
      </c>
    </row>
    <row r="48">
      <c r="A48" s="4" t="inlineStr">
        <is>
          <t>Depreciation and amortization expense, net</t>
        </is>
      </c>
      <c r="B48" s="5" t="n">
        <v>4222</v>
      </c>
      <c r="C48" s="5" t="n">
        <v>3232</v>
      </c>
    </row>
    <row r="49">
      <c r="A49" s="4" t="inlineStr">
        <is>
          <t>Real estate tax</t>
        </is>
      </c>
      <c r="B49" s="5" t="n">
        <v>1284</v>
      </c>
      <c r="C49" s="5" t="n">
        <v>1277</v>
      </c>
    </row>
    <row r="50">
      <c r="A50" s="4" t="inlineStr">
        <is>
          <t>Total Expenses</t>
        </is>
      </c>
      <c r="B50" s="5" t="n">
        <v>12072</v>
      </c>
      <c r="C50" s="5" t="n">
        <v>10674</v>
      </c>
    </row>
    <row r="51">
      <c r="A51" s="4" t="inlineStr">
        <is>
          <t>Other income</t>
        </is>
      </c>
      <c r="B51" s="4" t="inlineStr">
        <is>
          <t xml:space="preserve"> </t>
        </is>
      </c>
      <c r="C51" s="5" t="n">
        <v>0</v>
      </c>
    </row>
    <row r="52">
      <c r="A52" s="4" t="inlineStr">
        <is>
          <t>Interest income</t>
        </is>
      </c>
      <c r="B52" s="5" t="n">
        <v>809</v>
      </c>
      <c r="C52" s="5" t="n">
        <v>2459</v>
      </c>
    </row>
    <row r="53">
      <c r="A53" s="4" t="inlineStr">
        <is>
          <t>Realized gain on net investment in lease</t>
        </is>
      </c>
      <c r="B53" s="5" t="n">
        <v>0</v>
      </c>
      <c r="C53" s="4" t="inlineStr">
        <is>
          <t xml:space="preserve"> </t>
        </is>
      </c>
    </row>
    <row r="54">
      <c r="A54" s="4" t="inlineStr">
        <is>
          <t>(Loss) gain on investments in unconsolidated entities</t>
        </is>
      </c>
      <c r="B54" s="5" t="n">
        <v>0</v>
      </c>
      <c r="C54" s="5" t="n">
        <v>0</v>
      </c>
    </row>
    <row r="55">
      <c r="A55" s="4" t="inlineStr">
        <is>
          <t>Change in fair value of notes payable</t>
        </is>
      </c>
      <c r="B55" s="5" t="n">
        <v>-692</v>
      </c>
      <c r="C55" s="5" t="n">
        <v>-396</v>
      </c>
    </row>
    <row r="56">
      <c r="A56" s="4" t="inlineStr">
        <is>
          <t>Total other income (expense)</t>
        </is>
      </c>
      <c r="B56" s="5" t="n">
        <v>117</v>
      </c>
      <c r="C56" s="5" t="n">
        <v>2063</v>
      </c>
    </row>
    <row r="57">
      <c r="A57" s="4" t="inlineStr">
        <is>
          <t>Net loss</t>
        </is>
      </c>
      <c r="B57" s="5" t="n">
        <v>-2781</v>
      </c>
      <c r="C57" s="5" t="n">
        <v>173</v>
      </c>
    </row>
    <row r="58">
      <c r="A58" s="4" t="inlineStr">
        <is>
          <t>Net income (loss) attributable to non-controlling interests</t>
        </is>
      </c>
      <c r="B58" s="5" t="n">
        <v>-780</v>
      </c>
      <c r="C58" s="5" t="n">
        <v>-1419</v>
      </c>
    </row>
    <row r="59">
      <c r="A59" s="4" t="inlineStr">
        <is>
          <t>Net income attributable to CIM Opportunity Zone Fund, L.P.</t>
        </is>
      </c>
      <c r="B59" s="5" t="n">
        <v>-2001</v>
      </c>
      <c r="C59" s="5" t="n">
        <v>1592</v>
      </c>
    </row>
    <row r="60">
      <c r="A60" s="4" t="inlineStr">
        <is>
          <t>Infrastructure</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Solar revenue</t>
        </is>
      </c>
      <c r="B62" s="5" t="n">
        <v>12489</v>
      </c>
      <c r="C62" s="5" t="n">
        <v>27239</v>
      </c>
    </row>
    <row r="63">
      <c r="A63" s="4" t="inlineStr">
        <is>
          <t>Rental and other property income</t>
        </is>
      </c>
      <c r="B63" s="5" t="n">
        <v>0</v>
      </c>
      <c r="C63" s="5" t="n">
        <v>0</v>
      </c>
    </row>
    <row r="64">
      <c r="A64" s="4" t="inlineStr">
        <is>
          <t>Total revenues</t>
        </is>
      </c>
      <c r="B64" s="5" t="n">
        <v>12489</v>
      </c>
      <c r="C64" s="5" t="n">
        <v>27239</v>
      </c>
    </row>
    <row r="65">
      <c r="A65" s="4" t="inlineStr">
        <is>
          <t>Solar and property operating expense</t>
        </is>
      </c>
      <c r="B65" s="5" t="n">
        <v>6424</v>
      </c>
      <c r="C65" s="5" t="n">
        <v>6288</v>
      </c>
    </row>
    <row r="66">
      <c r="A66" s="4" t="inlineStr">
        <is>
          <t>Management fees to related party</t>
        </is>
      </c>
      <c r="B66" s="5" t="n">
        <v>0</v>
      </c>
      <c r="C66" s="5" t="n">
        <v>0</v>
      </c>
    </row>
    <row r="67">
      <c r="A67" s="4" t="inlineStr">
        <is>
          <t>Expense reimbursement to related parties</t>
        </is>
      </c>
      <c r="B67" s="5" t="n">
        <v>0</v>
      </c>
      <c r="C67" s="5" t="n">
        <v>0</v>
      </c>
    </row>
    <row r="68">
      <c r="A68" s="4" t="inlineStr">
        <is>
          <t>Interest expense and other</t>
        </is>
      </c>
      <c r="B68" s="5" t="n">
        <v>0</v>
      </c>
      <c r="C68" s="5" t="n">
        <v>11</v>
      </c>
    </row>
    <row r="69">
      <c r="A69" s="4" t="inlineStr">
        <is>
          <t>General and administrative expense</t>
        </is>
      </c>
      <c r="B69" s="5" t="n">
        <v>1123</v>
      </c>
      <c r="C69" s="5" t="n">
        <v>250</v>
      </c>
    </row>
    <row r="70">
      <c r="A70" s="4" t="inlineStr">
        <is>
          <t>Depreciation and amortization expense, net</t>
        </is>
      </c>
      <c r="B70" s="5" t="n">
        <v>5945</v>
      </c>
      <c r="C70" s="5" t="n">
        <v>9351</v>
      </c>
    </row>
    <row r="71">
      <c r="A71" s="4" t="inlineStr">
        <is>
          <t>Real estate tax</t>
        </is>
      </c>
      <c r="B71" s="5" t="n">
        <v>78</v>
      </c>
      <c r="C71" s="5" t="n">
        <v>48</v>
      </c>
    </row>
    <row r="72">
      <c r="A72" s="4" t="inlineStr">
        <is>
          <t>Total Expenses</t>
        </is>
      </c>
      <c r="B72" s="5" t="n">
        <v>13570</v>
      </c>
      <c r="C72" s="5" t="n">
        <v>15948</v>
      </c>
    </row>
    <row r="73">
      <c r="A73" s="4" t="inlineStr">
        <is>
          <t>Other income</t>
        </is>
      </c>
      <c r="B73" s="4" t="inlineStr">
        <is>
          <t xml:space="preserve"> </t>
        </is>
      </c>
      <c r="C73" s="5" t="n">
        <v>2923</v>
      </c>
    </row>
    <row r="74">
      <c r="A74" s="4" t="inlineStr">
        <is>
          <t>Interest income</t>
        </is>
      </c>
      <c r="B74" s="5" t="n">
        <v>2834</v>
      </c>
      <c r="C74" s="5" t="n">
        <v>158</v>
      </c>
    </row>
    <row r="75">
      <c r="A75" s="4" t="inlineStr">
        <is>
          <t>Realized gain on net investment in lease</t>
        </is>
      </c>
      <c r="B75" s="5" t="n">
        <v>117364</v>
      </c>
      <c r="C75" s="4" t="inlineStr">
        <is>
          <t xml:space="preserve"> </t>
        </is>
      </c>
    </row>
    <row r="76">
      <c r="A76" s="4" t="inlineStr">
        <is>
          <t>(Loss) gain on investments in unconsolidated entities</t>
        </is>
      </c>
      <c r="B76" s="5" t="n">
        <v>-607</v>
      </c>
      <c r="C76" s="5" t="n">
        <v>5280</v>
      </c>
    </row>
    <row r="77">
      <c r="A77" s="4" t="inlineStr">
        <is>
          <t>Change in fair value of notes payable</t>
        </is>
      </c>
      <c r="B77" s="5" t="n">
        <v>156</v>
      </c>
      <c r="C77" s="5" t="n">
        <v>-1398</v>
      </c>
    </row>
    <row r="78">
      <c r="A78" s="4" t="inlineStr">
        <is>
          <t>Total other income (expense)</t>
        </is>
      </c>
      <c r="B78" s="5" t="n">
        <v>119747</v>
      </c>
      <c r="C78" s="5" t="n">
        <v>6963</v>
      </c>
    </row>
    <row r="79">
      <c r="A79" s="4" t="inlineStr">
        <is>
          <t>Net loss</t>
        </is>
      </c>
      <c r="B79" s="5" t="n">
        <v>118666</v>
      </c>
      <c r="C79" s="5" t="n">
        <v>18254</v>
      </c>
    </row>
    <row r="80">
      <c r="A80" s="4" t="inlineStr">
        <is>
          <t>Net income (loss) attributable to non-controlling interests</t>
        </is>
      </c>
      <c r="B80" s="5" t="n">
        <v>15064</v>
      </c>
      <c r="C80" s="5" t="n">
        <v>558</v>
      </c>
    </row>
    <row r="81">
      <c r="A81" s="4" t="inlineStr">
        <is>
          <t>Net income attributable to CIM Opportunity Zone Fund, L.P.</t>
        </is>
      </c>
      <c r="B81" s="5" t="n">
        <v>103602</v>
      </c>
      <c r="C81" s="5" t="n">
        <v>17696</v>
      </c>
    </row>
    <row r="82">
      <c r="A82" s="4" t="inlineStr">
        <is>
          <t>Corporate/Oth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Solar revenue</t>
        </is>
      </c>
      <c r="B84" s="5" t="n">
        <v>0</v>
      </c>
      <c r="C84" s="5" t="n">
        <v>0</v>
      </c>
    </row>
    <row r="85">
      <c r="A85" s="4" t="inlineStr">
        <is>
          <t>Rental and other property income</t>
        </is>
      </c>
      <c r="B85" s="5" t="n">
        <v>0</v>
      </c>
      <c r="C85" s="5" t="n">
        <v>0</v>
      </c>
    </row>
    <row r="86">
      <c r="A86" s="4" t="inlineStr">
        <is>
          <t>Total revenues</t>
        </is>
      </c>
      <c r="B86" s="5" t="n">
        <v>0</v>
      </c>
      <c r="C86" s="5" t="n">
        <v>0</v>
      </c>
    </row>
    <row r="87">
      <c r="A87" s="4" t="inlineStr">
        <is>
          <t>Solar and property operating expense</t>
        </is>
      </c>
      <c r="B87" s="5" t="n">
        <v>0</v>
      </c>
      <c r="C87" s="5" t="n">
        <v>0</v>
      </c>
    </row>
    <row r="88">
      <c r="A88" s="4" t="inlineStr">
        <is>
          <t>Management fees to related party</t>
        </is>
      </c>
      <c r="B88" s="5" t="n">
        <v>10225</v>
      </c>
      <c r="C88" s="5" t="n">
        <v>9084</v>
      </c>
    </row>
    <row r="89">
      <c r="A89" s="4" t="inlineStr">
        <is>
          <t>Expense reimbursement to related parties</t>
        </is>
      </c>
      <c r="B89" s="5" t="n">
        <v>1097</v>
      </c>
      <c r="C89" s="5" t="n">
        <v>819</v>
      </c>
    </row>
    <row r="90">
      <c r="A90" s="4" t="inlineStr">
        <is>
          <t>Interest expense and other</t>
        </is>
      </c>
      <c r="B90" s="5" t="n">
        <v>28</v>
      </c>
      <c r="C90" s="5" t="n">
        <v>53</v>
      </c>
    </row>
    <row r="91">
      <c r="A91" s="4" t="inlineStr">
        <is>
          <t>General and administrative expense</t>
        </is>
      </c>
      <c r="B91" s="5" t="n">
        <v>1058</v>
      </c>
      <c r="C91" s="5" t="n">
        <v>2414</v>
      </c>
    </row>
    <row r="92">
      <c r="A92" s="4" t="inlineStr">
        <is>
          <t>Depreciation and amortization expense, net</t>
        </is>
      </c>
      <c r="B92" s="5" t="n">
        <v>0</v>
      </c>
      <c r="C92" s="5" t="n">
        <v>0</v>
      </c>
    </row>
    <row r="93">
      <c r="A93" s="4" t="inlineStr">
        <is>
          <t>Real estate tax</t>
        </is>
      </c>
      <c r="B93" s="5" t="n">
        <v>0</v>
      </c>
      <c r="C93" s="5" t="n">
        <v>0</v>
      </c>
    </row>
    <row r="94">
      <c r="A94" s="4" t="inlineStr">
        <is>
          <t>Total Expenses</t>
        </is>
      </c>
      <c r="B94" s="5" t="n">
        <v>12408</v>
      </c>
      <c r="C94" s="5" t="n">
        <v>12370</v>
      </c>
    </row>
    <row r="95">
      <c r="A95" s="4" t="inlineStr">
        <is>
          <t>Other income</t>
        </is>
      </c>
      <c r="B95" s="4" t="inlineStr">
        <is>
          <t xml:space="preserve"> </t>
        </is>
      </c>
      <c r="C95" s="5" t="n">
        <v>0</v>
      </c>
    </row>
    <row r="96">
      <c r="A96" s="4" t="inlineStr">
        <is>
          <t>Interest income</t>
        </is>
      </c>
      <c r="B96" s="5" t="n">
        <v>674</v>
      </c>
      <c r="C96" s="5" t="n">
        <v>92</v>
      </c>
    </row>
    <row r="97">
      <c r="A97" s="4" t="inlineStr">
        <is>
          <t>Realized gain on net investment in lease</t>
        </is>
      </c>
      <c r="B97" s="5" t="n">
        <v>0</v>
      </c>
      <c r="C97" s="4" t="inlineStr">
        <is>
          <t xml:space="preserve"> </t>
        </is>
      </c>
    </row>
    <row r="98">
      <c r="A98" s="4" t="inlineStr">
        <is>
          <t>(Loss) gain on investments in unconsolidated entities</t>
        </is>
      </c>
      <c r="B98" s="5" t="n">
        <v>0</v>
      </c>
      <c r="C98" s="5" t="n">
        <v>0</v>
      </c>
    </row>
    <row r="99">
      <c r="A99" s="4" t="inlineStr">
        <is>
          <t>Change in fair value of notes payable</t>
        </is>
      </c>
      <c r="B99" s="5" t="n">
        <v>0</v>
      </c>
      <c r="C99" s="5" t="n">
        <v>0</v>
      </c>
    </row>
    <row r="100">
      <c r="A100" s="4" t="inlineStr">
        <is>
          <t>Total other income (expense)</t>
        </is>
      </c>
      <c r="B100" s="5" t="n">
        <v>674</v>
      </c>
      <c r="C100" s="5" t="n">
        <v>92</v>
      </c>
    </row>
    <row r="101">
      <c r="A101" s="4" t="inlineStr">
        <is>
          <t>Net loss</t>
        </is>
      </c>
      <c r="B101" s="5" t="n">
        <v>-11734</v>
      </c>
      <c r="C101" s="5" t="n">
        <v>-12278</v>
      </c>
    </row>
    <row r="102">
      <c r="A102" s="4" t="inlineStr">
        <is>
          <t>Net income (loss) attributable to non-controlling interests</t>
        </is>
      </c>
      <c r="B102" s="5" t="n">
        <v>0</v>
      </c>
      <c r="C102" s="5" t="n">
        <v>0</v>
      </c>
    </row>
    <row r="103">
      <c r="A103" s="4" t="inlineStr">
        <is>
          <t>Net income attributable to CIM Opportunity Zone Fund, L.P.</t>
        </is>
      </c>
      <c r="B103" s="6" t="n">
        <v>-11734</v>
      </c>
      <c r="C103" s="6" t="n">
        <v>-1227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UPPLEMENTAL CASH FLOW DISCLOSURES (Details) - USD ($) $ in Thousands</t>
        </is>
      </c>
      <c r="B1" s="2" t="inlineStr">
        <is>
          <t>3 Months Ended</t>
        </is>
      </c>
    </row>
    <row r="2">
      <c r="B2" s="2" t="inlineStr">
        <is>
          <t>Mar. 31, 2025</t>
        </is>
      </c>
      <c r="C2" s="2" t="inlineStr">
        <is>
          <t>Mar. 31, 2024</t>
        </is>
      </c>
      <c r="D2" s="2" t="inlineStr">
        <is>
          <t>Dec. 31, 2024</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Distributions payable</t>
        </is>
      </c>
      <c r="B4" s="6" t="n">
        <v>31</v>
      </c>
      <c r="C4" s="6" t="n">
        <v>32563</v>
      </c>
      <c r="D4" s="6" t="n">
        <v>31</v>
      </c>
    </row>
    <row r="5">
      <c r="A5" s="4" t="inlineStr">
        <is>
          <t>Contributions receivable</t>
        </is>
      </c>
      <c r="B5" s="5" t="n">
        <v>53</v>
      </c>
      <c r="C5" s="5" t="n">
        <v>211</v>
      </c>
      <c r="D5" s="4" t="inlineStr">
        <is>
          <t xml:space="preserve"> </t>
        </is>
      </c>
    </row>
    <row r="6">
      <c r="A6" s="4" t="inlineStr">
        <is>
          <t>Accrued capital expenditures</t>
        </is>
      </c>
      <c r="B6" s="5" t="n">
        <v>46911</v>
      </c>
      <c r="C6" s="5" t="n">
        <v>58131</v>
      </c>
      <c r="D6" s="4" t="inlineStr">
        <is>
          <t xml:space="preserve"> </t>
        </is>
      </c>
    </row>
    <row r="7">
      <c r="A7" s="4" t="inlineStr">
        <is>
          <t>Reclassification of property acquisition deposits to investments</t>
        </is>
      </c>
      <c r="B7" s="5" t="n">
        <v>0</v>
      </c>
      <c r="C7" s="5" t="n">
        <v>12019</v>
      </c>
      <c r="D7" s="4" t="inlineStr">
        <is>
          <t xml:space="preserve"> </t>
        </is>
      </c>
    </row>
    <row r="8">
      <c r="A8" s="4" t="inlineStr">
        <is>
          <t>Interest Paid</t>
        </is>
      </c>
      <c r="B8" s="6" t="n">
        <v>3088</v>
      </c>
      <c r="C8" s="6" t="n">
        <v>3338</v>
      </c>
      <c r="D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3 Months Ended</t>
        </is>
      </c>
    </row>
    <row r="2">
      <c r="B2" s="2" t="inlineStr">
        <is>
          <t>May 14,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apital contributions received</t>
        </is>
      </c>
      <c r="B4" s="4" t="inlineStr">
        <is>
          <t xml:space="preserve"> </t>
        </is>
      </c>
      <c r="C4" s="6" t="n">
        <v>11359</v>
      </c>
      <c r="D4" s="6" t="n">
        <v>2824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pital contributions received</t>
        </is>
      </c>
      <c r="B7" s="6" t="n">
        <v>480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IM Opportunity Zone Fund, L.P., (the “Fund”), a Delaware limited partnership, was formed on November 1, 2018 and commenced operations on January 21, 2019 (the “Initial Closing”). The Fund is governed by the Fifth Amended and Restated Limited Partnership Agreement, dated as of March 18, 2024 (as amended and restated, the “Partnership Agreement”). The Fund is organized as an open-ended vehicle for the purpose of investing in infrastructure and real estate, through entities that acquire, own, develop or re-develop and operate infrastructure and real estate assets, including assets in low-income communities in the United States that have been designated as “Opportunity Zones” pursuant to Section 1400Z-1 of the Internal Revenue Code of 1986 (the “Code”) and which meet the criteria described in the Partnership Agreement. The Fund’s objective is generating returns from capital appreciation and operating income once development of these assets is complete. At least 90% of the Fund’s assets will consist of “qualified opportunity zone property”, which enables the Fund to be classified as a “qualified opportunity fund” within the meaning of Section 1400Z-2 of the Code (a “QOF”). The Fund qualified, and intends to continue to qualify, as a QOF beginning with its taxable year ended December 31, 2020. The general partner of the Fund is CIM Opportunity Zone Fund GP, LLC, a Delaware limited liability company (the “General Partner”), and an affiliate of CIM Group, LLC (together with its controlled affiliates, “CIM”). One or more affiliates of CIM acts as the manager of the Fund (the “Manager”). The Fund also has limited partners (the “Limited Partners”, affiliated limited partners (the “Affiliated Limited Partners”) and, together with the General Partner, the “Partners”)). The Fund shall continue until it is dissolved and subsequently terminated upon (a) a determination made by the General Partner at any time in its discretion, (b) the bankruptcy, termination, dissolution or withdrawal of the General Partner, (c) the consent of a majority of the Limited Partners by number and the consent of 75% of Limited Partners by units to dissolve the Fund or (d) the entry of a decree of dissolution with respect to the Fund. Subject to legal, tax, regulatory and other similar considerations, all calls for capital from the Limited Partners shall be made pursuant to a notice, and unless otherwise determined in the General Partner’s discretion, capital contributions will be drawn first from all commitments made during the same closing date pro rata, and 100% of such commitments will be funded prior to calling capital from partners admitted during subsequent closings. As of March 31, 2025, total capital commitments and capital contributions from the partners are summarized as follows (in thousands): Capital Commitments Capital Contributions Unfunded Commitments $ 2,095,900 $ 2,095,900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G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GICANT ACCOUNTING POLICIES</t>
        </is>
      </c>
      <c r="B4" s="4" t="inlineStr">
        <is>
          <t>2. SUMMARY OF SIGNIFICANT ACCOUNTING POLICIES Basis of Presentation — The accompanying consolidated financial statements have been prepared in accordance with U.S. GAAP for interim financial information and Article 8 of Regulation S-X. Accordingly, these financial statements do not include all of the information and notes required by U.S. GAAP for complete financial statements. In the opinion of management, the accompanying interim financial statements include all adjustments, consisting of normal recurring items, necessary for their fair statement in conformity with U.S. GAAP. Interim results are not necessarily indicative of results for a full year. The year-end balance sheet data was derived from audited financial statements, but does not include all disclosures required by U.S. GAAP. The information included in this Quarterly Report on Form 10-Q should be read in conjunction with the audited financial statements and notes thereto of CIM Opportunity Zone Fund, L.P. for the fiscal year ended December 31, 2024. Principles of Consolidation — The accompanying interim consolidated financial statements include the accounts of the Fund and its wholly-owned subsidiaries. The portions of equity in consolidated subsidiaries that are wholly-owned and are not attributable, directly or indirectly, to the Fund are presented as non-controlling interests. All intercompany balances and transactions have been eliminated in consolidation. In determining whether the Fund has controlling interests in an entity and is required to consolidate the accounts in that entity, the Fund analyzes its investments in accordance with standards set forth in U.S. GAAP to determine whether the entities are variable interest entities (“VIEs”), and if so, whether the Fund is the primary beneficiary. The Fund’s judgment with respect to its level of influence or control over an entity and whether the Fund is the primary beneficiary of a VIE involves consideration of various factors, including the form of the Fund’s ownership interest, the Fund’s voting interest, the size of the Fund’s investment (including loans), and the Fund’s ability to participate in major policy-making decisions. The Fund’s ability to correctly assess its influence or control over an entity affects the presentation of its investments on the Fund’s consolidated financial statements. Use of Estimates — The preparation of financial statements in conformity with U.S. GAAP requires management to make certain estimates and assumptions that affect the amounts reported in the consolidated financial statements and accompanying notes. Actual results could differ from those estimates. Investments in Real Estate and Infrastructure — Investments in real estate and infrastructure are stated at cost, less accumulated depreciation and amortization. The Fund considers the period of future benefit of each respective asset to determine the appropriate useful life. Depreciation and amortization are recorded on a straight-line basis over the estimated useful lives as follows: Buildings and improvements 15 - 40 years Furniture, fixtures, and equipment 3 - 5 years Tenant improvements Lesser of useful life or lease term Intangible lease assets and liabilities Lease term Solar batteries 20 years Solar assets 35 years Capitalized Project Costs — The Fund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Recoverability of Investments in Real Estate and Infrastructure — The Fund continually monitors events and changes in circumstances that could indicate that the carrying amounts of its real estate investments may not be recoverable. Investments in real estate and infrastructur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either the fair value, the amount of impairment charge, if any, or both. Any asset held for sale is reported at the lower of the asset’s carrying amount or fair value, less costs to sell. When an asset is identified by the Fund as held for sale, the Fund will cease recording depreciation and amortization of the asset. The Fund did not recognize any impairment of long-lived assets during the three months ended March 31, 2025 and 2024. Allocation of Purchase Price of Real Estate and Infrastructure Investments — The Fund determines whether a purchase qualifies as an asset acquisition or meets the definition of an acquisition of a business. Acquisition of real estate and infrastructure assets for development are generally recognized at cost, including the related transaction costs, as asset acquisitions. The Fund applies the acquisition method to all acquired real estate and infrastructure investments. The purchase consideration of the real estate, which includes the transaction costs incurred in connection with such acquisitions, is recorded on a relative fair value basis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above and below-market solar agreements, in-place leases and ground leases, if any, based in each case on their relative fair values. Assumed debt is recorded at fair value based upon the present value of the expected future payments and current interest rate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agreement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over the remaining non-cancelable periods of the respective leases. If a lease is terminated prior to its stated expiration, all unamortized amounts relating to that lease are written-off. Investments in Unconsolidated Entities, at Fair Value — The Fund accounts for its investments in unconsolidated entities under the equity method, as the Fund has the ability to exercise significant influence over the investments. The Fund’s investments in unconsolidated entities are carried under the fair value option pursuant to ASC 825, Financial Instruments (“ASC 825”) on the Fund’s consolidated balance sheets, with any changes in the fair value of such investments recognized in the consolidated statements of operations. The fair values of investments are estimated based on the price that would be received to sell an asset in an orderly transaction between marketplace participants at the measurement date. Investments without a public market are valued based on applicable valuation techniques. Such valuation techniques include discounted cash flow analysis, applying market capitalization rates or earnings multiples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multiple valuation techniques are taken into consideration when measuring the fair value of an investment. However, in certain circumstances, a single valuation may be appropriate, such as during the development phase of the project, where the “Cost Method” may be most appropriate for construction in progress, with the “Comparative Sales Approach” applied to the value of the underlying land. Upon completion, the investment would typically be valued utilizing the Discounted Cash Flow (“DCF”) and Comparative Sales approaches. Weighting of the appraisal methods represents an approximation of how marketplace participants would underwrite the investment in current market conditions as of the measurement date. Notes Payable, at Fair Value — The Fund has elected the fair value option for its notes payable, and records the changes in fair value in the consolidated statements of operations. See Note 3 — Fair Value Measurements for further details on the assumptions used. Accounts Payable and Accrued Expenses — Accounts payable and accrued expenses include accrued capital expenditures of $46.9 million and $30.6 million, respectively, as of March 31, 2025 and December 31, 2024. Noncontrolling Interests — Noncontrolling interests represent the interests in various properties owned by third parties. Leases — The Fund classifies contractual lease agreements entered as a lessor as a sales-type, direct financing or operating lease as described in ASC 842, Leases . For sales-type leases, the Fund derecognizes the leased asset and recognizes a net investment in lease on the consolidated balance sheets. The net investment in lease is initially measured at the present value of the fixed and determinable lease payments, including any guaranteed or unguaranteed residual value of the asset at the end of the lease, discounted at the rate implicit in the lease. The Fund evaluates its net investment in lease for impairment under the current expected credit loss standard, as further described below. Interest income is recognized under the effective interest method in the consolidated statements of operations. The effective interest method produces a constant yield on the sales-type lease receivable over the term of the lease. The Fund identified a sales-type lease in a power purchase agreement entered into during the three months ended March 31, 2025 and recognized a gain on net investment in lease of $117.4 million in the consolidated statements of operations. See Note 11 — Leases for further details on the Fund’s sales-type lease. The Fund has lease agreements with lease and non-lease components. The Fund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Fund has further determined that this policy will be effective only on a lease that has been classified as an operating lease and the revenue recognition pattern and timing is the same for both types of components.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lease commission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Current Expected Credit Losses — Current expected credit losses (“CECL”) required under ASC 326, Financial Instruments - Credit Losses (“ASC 326”), reflects the Fund’s current estimate of potential credit losses related to the Company’s net investment in lease included in the consolidated balance sheets. Changes to current expected credit losses are recognized through net income on the Fund’s consolidated statements of operations. While ASC 326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For the Fund’s net investment in lease, the Fund uses a probability of default and loss given default method using a comparable data set. The Fund only expects to charge-off impairment losses as a reduction to current expected credit losses and as a reduction to the respective financial instrument balance if and when such amounts are deemed non-recoverable. Non-recoverability may also be concluded if, in the Fund’s determination, it is nearly certain that all amounts due will not be collected. During the three months ended March 31, 2025, the Fund did not record any current expected credit losses on its net investment in lease. Redeemable Partners’ Capital — Limited Partners may request a partial or total redemption of their units upon the expiration of the applicable lock-up period, which is four Revenue Recognition and Operating Lease-Related Receivables — Rental and other property income is primarily derived from fixed contractual payments from operating leases, and therefore, is generally recognized on a straight-line basis over the term of the lease, which typically begins the date the tenant takes control of the space. When the Fund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Fund defers the recognition of variable rental and other property income, such as percentage rents, until the specific target that triggers the contingent rental income is achieved. The Fund continually reviews whether collection of operating lease-related receivable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Fund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operating lease-related receivables is based on the best information available at the time of estimate. The Fund does not use a general reserve approach and operating lease-related receivables are adjusted and taken against rental and other property income only when collectability becomes not probable. Solar Revenue Recognition — Solar revenue from contracts with customers is derived from the generation and sale of renewable electric energy and the environmental attributes and capacity attributes generated by the facility or associated with a battery energy storage system (“BESS”) at the facility’s site. Solar revenue is recognized in accordance with ASC 606, Revenue from Contracts with Customers (“ASC 606”). The Fund follows a five-step process to recognize revenue under ASC 606: 1) identify the contract with the customer, 2) identify the performance obligations, 3) determine the transaction price, 4) allocate the transaction price to the performance obligation and 5) recognize revenue when the performance obligations are satisfied. The Fund has power purchase agreements where the power from the facility and the associated Renewable Energy Credits (“RECs”) are sold at real-time market prices or a fixed price. The performance obligations relating to the power purchase agreements are satisfied when the product is physically transferred over time based on the output method. The Fund has power purchase agreements where the capacity attributes from the BESS are sold at a fixed price. For a BESS that is not considered to be under a lease, the performance obligations related to the capacity attributes are satisfied over time based on the output method. During the three months ended March 31, 2025 and 2024, the Fund recognized solar revenues of $12.5 million and $27.2 million, respectively, which is reflected on the consolidated statements of operations. As of March 31, 2025 and December 31, 2024, solar revenue accrued was $13.6 million and $14.9 million, respectively, and is included in accounts receivable, net on the consolidated balance sheets. Revenues yet to be billed under the Fund’s solar contracts will vary based on the volume of electricity and associated products delivered and/or available. The Fund evaluates whether any embedded leases exist in its solar contracts. A lease of a facility or BESS is deemed to exist when a single off-taker has the ability or right to operate the facility or BESS, control physical access, or is entitled to obtain substantially all output from the facility or BESS at a price that is neither contractually fixed per unit of output nor equal to the current market price per unit of output, including electricity, RECs, and capacity attributes. During the three months ended March 31, 2025, the Fund identified an embedded lease in its solar contracts, as further described under “Leases”. Investment tax credits — Certain of the Fund’s investments generate investment tax credits (“ITC”), which it generally expects to monetize through sale and transfer to third parties for cash consideration. The Fund has elected to account for these types of credits under a government grant model, by analogy to IAS 20. At the time the ITC is generated, the Fund records the ITC at its estimated market value as an other asset and a reduction to the cost of solar facilities, as presented in the consolidated balance sheets. The credit is being recognized over the useful life of the solar facilities, which had an initial weighted average useful life of 26.7 years, as a reduction to depreciation and amortization expense, net, in the consolidated statement of operations. Upon sale of the ITC, the Fund will recognize the difference between the sales proceeds and the recorded value of the other asset as other income in the consolidated statement of operations. To date, as of March 31, 2025, the Fund’s investments have generated an ITC of approximately $334.8 million that was recorded at an estimated market value of $308.1 million. The Fund sold the ITC during the year ended December 31, 2023, and during the three months ended March 31, 2024, the Fund recognized an additional $2.9 million gain included in other income in the consolidated statements of operations, which represents the difference between the sales proceeds and the initial estimated market value. No additional gains were recognized during the three months ended March 31, 2025. During the three months ended March 31, 2025 and 2024, amortization of the ITC was $2.4 million and $3.7 million, respectively, and is reflected as a reduction to depreciation and amortization expense, net in the consolidated statements of operations. The remaining unamortized balance as of March 31, 2025 and December 31, 2024 was $247.6 million and $289.7 million, respectively. The balance will be amortized over the remaining useful life of the solar facilities. Cash and Cash Equivalents — Cash represents cash deposits held at high-quality financial institutions. Cash equivalents include short-term, highly liquid investments of sufficient credit quality that are readily convertible to known amounts of cash and have maturities of three months or less when purchased. Cash equivalents are carried at cost, plus accrued interest, which approximates fair value. Cash equivalents are held to meet short-term liquidity requirements, rather than for investment purposes. Restricted Cash — Restricted cash for real estate taxes, insurance, and other miscellaneous reserves, is recorded on the consolidated financial statements in accordance with agreements that require segregation of funds related to the operations of the respective real estate investment or related mortgage payable agreements. Concentration of Credit Risk — Cash held at major financial institutions is subject to credit risk to the extent those balances exceed the applicable Federal Deposit Insurance Corporation limitations, of up to $250,000 per financial institution. Contributions Receivable — Contributions receivable represents contributions with an effective date before the period presented but received from investors subsequent to period end. Property Acquisition Deposits — The Fund may advance certain amounts to acquirees as refundable deposits for impending acquisitions. Upon successful execution of the acquisition, amounts advanced will be reclassified to investments in real estate. Risk Management — In the normal course of business, the Fund encounters economic risk such as market risk and concentration of investment risk. Market risk reflects changes in the valuation of investments in real estate and equity method investees held by the Fund. Concentration of investment risk represents the risk associated with investments that are concentrated in certain geographic regions and industries. Income Taxes — The Fund intends to operate in a manner that will allow it to qualify as a partnership for U.S. federal income tax purposes. Generally, an entity that is treated as a partnership for U.S. federal income tax purposes is not a taxable entity and incurs no U.S. federal income tax liability. Accordingly, the Fund does not record a provision for U.S. federal, state, or local income taxes because the partners report their share of the Fund’s income or loss on their income tax returns. If the Fund fails to qualify as a partnership for U.S. federal income tax purposes in any taxable year, and if the Fund is not entitled to relief under the Code for an inadvertent termination of its partnership status, the Fund will be subject to federal and state income tax on its taxable income at regular corporate income tax rates. The Fund is subject to tax examinations for state and U.S. federal purposes since 2020. The Fund currently qualifies as a QOF commencing with its taxable year ended December 31, 2020 under Section 1400Z-2 of the Code. If, in future periods, the Fund does not satisfy the requirements to be a QOF, it may be subject to penalty taxes as provided under the Code (unless it is eligible for a reasonable-cause exception). ASC 740, Income Taxes (“ASC 740”), provides guidance for how uncertain tax positions should be recognized, measured, presented and disclosed in the consolidated financial statements. ASC 740 requires the evaluation of tax positions taken in the course of preparing the Fund’s tax returns to determine whether tax positions are “more-likely-than-not” of being sustained by the applicable tax authority. Tax benefits of positions not deemed to meet the more-likely-than-not threshold would be recorded as a tax expense in the current period. Reportable Segments — The Fund’s real estate investments consist of infrastructure and real estate assets located within qualified opportunity zones. The Fund’s segment information reflects how the chief operating decision makers review information for operational decision-making purposes. The Fund has two reportable segments: Infrastructure — Engages primarily in investing in infrastructure, through entities that acquire, own, develop or re-develop and operate infrastructure assets in Opportunity Zones, with the objective of generating returns from capital appreciation and operating income once development of these assets is complete. The Fund’s infrastructure assets consist of solar energy projects located in California. Real estate — Engages primarily in investing in real estate, through entities that acquire, own, develop or re-develop and operate real estate assets in Opportunity Zones, with the objective of generating returns from capital appreciation and operating income once development of these assets is complete. The Fund’s properties are geographically diversified throughout the United States and have similar economic characteristics. See Note 12 — Segment Reporting for a further discussion regarding these segments. Recent Accounting Pronouncements — In November 2024, the FASB issued ASU No. 2024-03, Income Statement—Reporting Comprehensive Income—Expense Disaggregation Disclosures (Subtopic 220-40) (“ASU 2024-03”). ASU 2024-03 requires that public business entities disclose additional information about specific expense categories in the notes to financial statements at interim and annual reporting periods. ASU 2024-03 is effective on a prospective basis, with the option for retrospective application, for annual periods beginning after December 15, 2026 and interim periods beginning after December 15, 2027, and early adoption is permitted. The Fund is currently evaluating whether the adoption of ASU 2024-03 will have a material impact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In determining fair value, the Fund uses various valuation approaches. The definition of estimated fair value is applied on a consistent basis with that required by ASC 820, Fair Value Measurements (“ASC 820”). ASC 820 establishes a fair value measurement framework, provides a single definition of fair value, and requires expanded disclosure summarizing fair value measurements. ASC 820 emphasizes that fair value is a market-based measurement, not an entity-specific measurement. Therefore, a fair value measurement should be determined based on the assumptions that market participants would use in pricing an asset or liability. The FASB issued guidance that establishes a consistent framework for measuring fair value and expands disclosure for each major asset and liability category measured at fair value on either a recurring or nonrecurring basis. The guidance clarifies that fair value is an exit price, representing the amount that would be received to sell an asset or paid to transfer a liability in an orderly transaction between market participants. As such, fair value in a market-based measurement should be determined based on assumptions that market participants would use in pricing an asset or liability. As a basis for considering such assumptions, the FASB established a three-tier fair value hierarchy, which prioritizes the inputs used in measuring fair value as follows: Level 1 — Observable inputs, such as quoted prices in active markets for identical assets or liabilities; Level 2 — Inputs, other than quoted prices in active markets, that are observable either directly or through corroboration with observable market data; and Level 3 — Unobservable inputs, for which there is little or no market data for the assets or liabilities, such as internally developed valuation models. In instances where the determination of a fair value measurement is based on inputs from different levels of the fair value hierarchy, the level in the fair value hierarchy within which the entire fair value measurement falls is based on the lowest-level input that is significant to the fair value measurement in its entirety. The following describes the methods the Fund uses to estimate the fair value of the Fund’s financial assets and liabilities: Investments in unconsolidated entities, at fair value — Investments in unconsolidated entities are generally valued using Level 3 inputs. The Fund’s valuations are prepared by third-party valuation firms in accordance with the Uniform Standards of Professional Appraisal Practice (“USPAP”). The fair values of investments are estimated based on the price that would be received to sell the Fund’s interests in the unconsolidated entity in an orderly transaction between marketplace participants at the measurement date. Investments without a public market are valued based on assumptions made and valuation techniques. Such valuation techniques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multiple valuation techniques are taken into consideration when measuring the fair value of an investment. However, in certain circumstances, a single valuation may be appropriate, such as during the development phase of the project, where the “Cost Method” may be most appropriate for construction in progress, with the “Comparative Sales Approach” applied to the value of the underlying land. Upon completion, the investment would typically be valued utilizing the Discounted Cash Flow (“DCF”) and Comparative Sales approaches. Weighting of the appraisal methods represents an approximation of how marketplace participants would underwrite the investment in current market conditions as of the measurement date. Notes payable — The fair value of notes payable is determined by a third-party appraiser who discounts the difference between contract and market debt service cash flows using market interest. The third-party appraiser also considers multiple valuation techniques (e.g., par, prepayment penalty) and applies a reconciliation among relevant methods. The fair value analysis is updated quarterly and reviewed by senior management. The market rate is determined by giving consideration to one or more of the following criteria, as appropriate: (i) interest rates for loan of comparable quality and maturity and (ii) the value of the underlying collateral. The fair value of the Fund’s Convertible Note, as defined in Note 7 — Debt reflects the value that would be applicable if converted, which is tied to the value of the underlying solar project. Such valuation is prepared by third-party valuation firms, consistent with the Fund’s investments in unconsolidated entities as described above. The Fund’s notes payable are classified within Level 3 of the fair value hierarchy. Other financial instruments — The Fund considers the carrying values of its cash and cash equivalents, restricted cash, tenant receivables, accounts payable and accrued expenses, other liabilities, due to related party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Fund could realize, or be liable for, upon disposition of the financial assets and liabilities. The Fund evaluates its hierarchy disclosures each quarter and depending on various factors, it is possible that an asset or liability may be classified differently from quarter to quarter. The Fund does not expect that changes in classifications between levels will be frequent. Items Measured at Fair Value on a Recurring Basis In accordance with the fair value hierarchy described above, the following tables show the fair value of the Fund’s financial assets and liabilities that are required to be measured at fair value on a recurring basis as of March 31, 2025 and December 31, 2024, are as follows (in thousands): Description Total Fair Value as of March 31, 2025 Quoted Prices in Active Markets for Identical Assets (Level 1) Significant Other Observable Inputs (Level 2) Significant Unobservable Inputs (Level 3) Investments in unconsolidated entities $ 118,575 $ — $ — $ 118,575 Notes payable $ 295,343 $ — $ — $ 295,343 Description Total Fair Value as of December 31, 2024 Quoted Prices in Active Markets for Identical Assets (Level 1) Significant Other Observable Inputs (Level 2) Significant Unobservable Inputs (Level 3) Investments in unconsolidated entities $ 119,127 $ — $ — $ 119,127 Notes payable $ 295,464 $ — $ — $ 295,464 The following table summarizes the valuation techniques and significant unobservable inputs used for the Fund’s financial assets and liabilities that are categorized within Level 3 of the fair value hierarchy as of March 31, 2025: Investment Fair Value as of March 31, 2025 (in thousands) Valuation Techniques Unobservable Input Range/Amount (Weighted Average) Investments in Unconsolidated Entities Renewable Energy $ 118,575 Sales comparison Value per acre $ 26,000 Discounted cash flow Discount rate 5.8% - 9.0% (6.6%) Investment tax credit rate 30.0 % Investment tax credit eligibility 94.9 % Economic useful life 35 years Debt Notes Payable $ 295,343 Net present value Market interest rate 6.0% - 7.3% (6.9%) Discounted cash flow (1) Discount rate 7.8 % Investment tax credit rate 30.0 % Investment tax credit eligibility 95.0 % Economic useful life 40 years ___________________ (1) Represents the valuation techniques and unobservable inputs for the underlying value of the solar project that the respective notes payable value is tied to. The following table summarizes the valuation techniques and significant unobservable inputs used for the Fund’s financial assets and liabilities that are categorized within Level 3 of the fair value hierarchy as of December 31, 2024: Investment Fair Value as of December 31, 2024 (in thousands) Valuation Techniques Unobservable Input Range/Amount (Weighted Average) Investments in Unconsolidated Entities Renewable Energy $ 119,127 Sales comparison Value per acre $ 35,000 Blended approach Discounted cash flow weighting 60.0 % Cost approach weighting 40.0 % Discounted cash flow Discount rate 5.5% - 7.5% (5.9%) Investment tax credit rate 30.0 % Investment tax credit eligibility 94.9 % Economic useful life 35 years Debt Notes Payable $ 295,464 Net present value Market interest rate 6.3% - 8.0% (7.4%) Discounted cash flow (1) Discount rate 7.8 % Investment tax credit rate 30 % Investment tax credit eligibility 95.0 % Economic useful life 40 years ___________________ (1) Represents the valuation techniques and unobservable inputs for the underlying value of the solar project that the respective notes payable value is tied to. Under the sales comparison technique, the significant unobservable input used in the fair value measurement of the Fund’s investments is value per acre. Increases or decreases in the value per acre may result in a lower or higher fair value measurement, respectively. Under the discounted cash flow technique, the significant unobservable input used in the fair value measurement of the Fund’s investments is the discount rate, investment tax credit rate, investment tax credit eligibility and economic useful life, as applicable. Increases or decreases in the rates in isolation may result in a higher or lower fair value measurement, respectively. An increase or decrease in the discount rate used to determine fair value would result in a decrease or increase to the fair value, respectively. An increase or decrease in the investment tax credit rate or investment tax credit eligibility would result in an increase or decrease to the fair value, respectively. The following table presents the changes in assets and liabilities classified in Level 3 of the fair value hierarchy for the three months ended March 31, 2025 and 2024 (in thousands): Description Investments in Unconsolidated Entities Notes Payable Beginning balance, January 1, 2025 $ 119,127 $ 295,464 Repayment of notes payable — (657) Purchase of/additions to investments 55 — Unrealized loss on investments in unconsolidated entities (607) — Change in fair value of notes payable — 536 Ending balance, March 31, 2025 $ 118,575 $ 295,343 Beginning balance, January 1, 2024 $ 148,219 $ 275,957 Notes payable borrowing — 4,228 Repayment of notes payable — (1,266) Unrealized gain on investments in unconsolidated entities 5,280 — Change in fair value of notes payable — 1,794 Ending balance, March 31, 2024 $ 153,499 $ 280,7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7:04Z</dcterms:created>
  <dcterms:modified xmlns:dcterms="http://purl.org/dc/terms/" xmlns:xsi="http://www.w3.org/2001/XMLSchema-instance" xsi:type="dcterms:W3CDTF">2025-05-15T20:07:06Z</dcterms:modified>
</cp:coreProperties>
</file>